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Presentation Of Financial Infor"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Regulatory Matters" sheetId="9" state="visible" r:id="rId9"/>
    <sheet xmlns:r="http://schemas.openxmlformats.org/officeDocument/2006/relationships" name="Debt" sheetId="10" state="visible" r:id="rId10"/>
    <sheet xmlns:r="http://schemas.openxmlformats.org/officeDocument/2006/relationships" name="Recent Accounting Pronouncement" sheetId="11" state="visible" r:id="rId11"/>
    <sheet xmlns:r="http://schemas.openxmlformats.org/officeDocument/2006/relationships" name="Fair Values Of Assets And Liabi" sheetId="12" state="visible" r:id="rId12"/>
    <sheet xmlns:r="http://schemas.openxmlformats.org/officeDocument/2006/relationships" name="Environmental Matters"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venue From Contracts With C_2" sheetId="17" state="visible" r:id="rId17"/>
    <sheet xmlns:r="http://schemas.openxmlformats.org/officeDocument/2006/relationships" name="Debt (Tables)" sheetId="18" state="visible" r:id="rId18"/>
    <sheet xmlns:r="http://schemas.openxmlformats.org/officeDocument/2006/relationships" name="Fair Values Of Assets And Lia_2" sheetId="19" state="visible" r:id="rId19"/>
    <sheet xmlns:r="http://schemas.openxmlformats.org/officeDocument/2006/relationships" name="Description Of Business (Detail"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Revenue From Contracts With C_6" sheetId="27" state="visible" r:id="rId27"/>
    <sheet xmlns:r="http://schemas.openxmlformats.org/officeDocument/2006/relationships" name="Revenue From Contracts With C_7" sheetId="28" state="visible" r:id="rId28"/>
    <sheet xmlns:r="http://schemas.openxmlformats.org/officeDocument/2006/relationships" name="Regulatory Matters (Details)" sheetId="29" state="visible" r:id="rId29"/>
    <sheet xmlns:r="http://schemas.openxmlformats.org/officeDocument/2006/relationships" name="Debt (Narrative) (Details)" sheetId="30" state="visible" r:id="rId30"/>
    <sheet xmlns:r="http://schemas.openxmlformats.org/officeDocument/2006/relationships" name="Debt (Schedule Of Average Comme" sheetId="31" state="visible" r:id="rId31"/>
    <sheet xmlns:r="http://schemas.openxmlformats.org/officeDocument/2006/relationships" name="Debt (Schedule Of Debt Issuance" sheetId="32" state="visible" r:id="rId32"/>
    <sheet xmlns:r="http://schemas.openxmlformats.org/officeDocument/2006/relationships" name="Recent Accounting Pronounceme_2" sheetId="33" state="visible" r:id="rId33"/>
    <sheet xmlns:r="http://schemas.openxmlformats.org/officeDocument/2006/relationships" name="Fair Values Of Assets And Lia_3" sheetId="34" state="visible" r:id="rId34"/>
    <sheet xmlns:r="http://schemas.openxmlformats.org/officeDocument/2006/relationships" name="Fair Values Of Assets And Lia_4" sheetId="35" state="visible" r:id="rId35"/>
    <sheet xmlns:r="http://schemas.openxmlformats.org/officeDocument/2006/relationships" name="Fair Values Of Assets And Lia_5"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69">
  <si>
    <t>Document And Entity Information</t>
  </si>
  <si>
    <t>9 Months Ended</t>
  </si>
  <si>
    <t>Sep. 30, 2018shares</t>
  </si>
  <si>
    <t>Document And Entity Information [Abstract]</t>
  </si>
  <si>
    <t>Entity Registrant Name</t>
  </si>
  <si>
    <t>CHUGACH ELECTRIC ASSOCIATION INC</t>
  </si>
  <si>
    <t>Entity Filer Category</t>
  </si>
  <si>
    <t>Non-accelerated Filer</t>
  </si>
  <si>
    <t>Entity Central Index Key</t>
  </si>
  <si>
    <t>Amendment Flag</t>
  </si>
  <si>
    <t>false</t>
  </si>
  <si>
    <t>Document Type</t>
  </si>
  <si>
    <t>10-Q</t>
  </si>
  <si>
    <t>Document Fiscal Period Focus</t>
  </si>
  <si>
    <t>Q3</t>
  </si>
  <si>
    <t>Document Period End Date</t>
  </si>
  <si>
    <t>Sep. 30,
		2018</t>
  </si>
  <si>
    <t>Document Fiscal Year Focus</t>
  </si>
  <si>
    <t>Current Fiscal Year End Date</t>
  </si>
  <si>
    <t>--12-31</t>
  </si>
  <si>
    <t>Entity Common Stock, Shares Outstanding</t>
  </si>
  <si>
    <t>Consolidated Balance Sheets - USD ($)</t>
  </si>
  <si>
    <t>Sep. 30, 2018</t>
  </si>
  <si>
    <t>Dec. 31, 2017</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Marketable securities</t>
  </si>
  <si>
    <t>Fuel cost under-recovery</t>
  </si>
  <si>
    <t>Accounts receivable, net</t>
  </si>
  <si>
    <t>Materials and supplies</t>
  </si>
  <si>
    <t>Fuel stock</t>
  </si>
  <si>
    <t>Prepayments</t>
  </si>
  <si>
    <t>Other current assets</t>
  </si>
  <si>
    <t>Total current assets</t>
  </si>
  <si>
    <t>Other non-current assets:</t>
  </si>
  <si>
    <t>Deferred charges, net</t>
  </si>
  <si>
    <t>Total other non-current assets</t>
  </si>
  <si>
    <t>Total assets</t>
  </si>
  <si>
    <t>Equities and margins:</t>
  </si>
  <si>
    <t>Memberships</t>
  </si>
  <si>
    <t>Patronage capital</t>
  </si>
  <si>
    <t>Other</t>
  </si>
  <si>
    <t>Total equities and margins</t>
  </si>
  <si>
    <t>Long-term obligations, excluding current installments:</t>
  </si>
  <si>
    <t>Bonds payable</t>
  </si>
  <si>
    <t>Notes payable</t>
  </si>
  <si>
    <t>Less unamortized debt issuance cost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 / asset retirement obligation</t>
  </si>
  <si>
    <t>Total other non-current liabilities</t>
  </si>
  <si>
    <t>Total liabilities, equities and margins</t>
  </si>
  <si>
    <t>Consolidated Statements Of Operations - USD ($)</t>
  </si>
  <si>
    <t>3 Months Ended</t>
  </si>
  <si>
    <t>Sep. 30, 2017</t>
  </si>
  <si>
    <t>Consolidated 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Consolidated 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special funds</t>
  </si>
  <si>
    <t>Investment in marketable securities and investments-other</t>
  </si>
  <si>
    <t>Proceeds from the sale of marketable securities</t>
  </si>
  <si>
    <t>Proceeds from capital grants</t>
  </si>
  <si>
    <t>Extension and replacement of plant</t>
  </si>
  <si>
    <t>Net cash used in investing activities</t>
  </si>
  <si>
    <t>Cash flows from financing activities:</t>
  </si>
  <si>
    <t>Payments for debt issue costs</t>
  </si>
  <si>
    <t>Net increase (decrease) in short-term obligations</t>
  </si>
  <si>
    <t>Proceeds from long-term obligations</t>
  </si>
  <si>
    <t>Repayments of long-term obligations</t>
  </si>
  <si>
    <t>Memberships and donations received</t>
  </si>
  <si>
    <t>Retirement of patronage capital and estate payments</t>
  </si>
  <si>
    <t>Net receipts on consumer advances for construction</t>
  </si>
  <si>
    <t>Net cash (used in) provided by financing activities</t>
  </si>
  <si>
    <t>Net change in cash, cash equivalents, and restricted cash equivalents</t>
  </si>
  <si>
    <t>Cash, cash equivalents, and restricted cash equivalents at beginning of period</t>
  </si>
  <si>
    <t>Cash, cash equivalents, and restricted cash equivalents at end of period</t>
  </si>
  <si>
    <t>Supplemental disclosure of non-cash investing and financing activities:</t>
  </si>
  <si>
    <t>Cost of removal obligation</t>
  </si>
  <si>
    <t>Extension and replacement of plant included in accounts payable</t>
  </si>
  <si>
    <t>Patronage capital retired/net transferred and included in other current liabilities</t>
  </si>
  <si>
    <t>Supplemental disclosure of cash flow information - interest expense paid, net of amounts capitalized</t>
  </si>
  <si>
    <t>Presentation Of Financial Information</t>
  </si>
  <si>
    <t>Presentation Of Financial Information [Abstract]</t>
  </si>
  <si>
    <t xml:space="preserve">1. PRESENTATION OF FINANCIAL INFORMATION
﻿
The accompanying unaudited interim financial statements include the accounts of Chugach Electric Association, Inc. ( Chugach )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 7 ,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
﻿ </t>
  </si>
  <si>
    <t>Description Of Business</t>
  </si>
  <si>
    <t>Description Of Business [Abstract]</t>
  </si>
  <si>
    <t>2. DESCRIPTION OF BUSINESS
﻿
Chugach is one of the largest electric utilities in Alaska. Chugach is engaged in the generation, transmission and distribution of electricity in the Anchorage and upper Kenai Peninsula areas. Chugach is on an interconnected regional electrical system referred to as the Alaska Railbelt, a 400 -mile-long area stretching from the coastline of the southern Kenai Peninsula to the interior of the state, including Alaska's largest cities, Anchorage and Fairbanks.
﻿
Chugach’s retail and wholesale members are the consumers of the electricity sold. Chugach supplies much of the power requirements of the City of Seward (Seward), as a wholesale customer. Periodically, Chugach sells available generation, in excess of its own needs, to Matanuska Electric Association, Inc. ( MEA ) , Homer Electric Association, Inc. (HEA), Golden Valley Electric Association, Inc. ( GVEA ) and Anchorage Municipal Light &amp; Power (ML&amp;P).
﻿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
Chugach has three Collective Bargaining Agreements (CBA’s) with the International Brotherhood of Electrical Workers (IBEW), representing approximately 70% of its workforce. Chugach also has an agreement with the Hotel Employees and Restaurant Employees (HERE). All three IBEW CBA’s are effective th rough June 30, 2021 . The three CBA’s provide for wage increases in all years and include health and welfare premium cost sharing provisions. The HERE contract is effective through June 30, 2021, and provides for wage, pension contribution, and health and welfare contribution increases in all years .</t>
  </si>
  <si>
    <t>Significant Accounting Policies</t>
  </si>
  <si>
    <t>Significant Accounting Policies [Abstract]</t>
  </si>
  <si>
    <t xml:space="preserve">3. SIGNIFICANT ACCOUNTING POLICIES
﻿
a. Management Estimates
﻿
In preparing the financial statements in conformity with U.S. GAAP, the management of Chugach is required to make estimates and assumptions relating to the reporting of assets and liabilities and the disclosure of contingent assets and lia bilities as of the date of the Balance S heet and revenues and expenses for the reporting period. Estimates include allowance for doubtful accounts, workers’ compensation liability, deferred charges and liabilities, unbilled revenue, estimated useful life of utility plant, cost of removal and asset retirement obligation (ARO), and remaining proved Beluga River Unit (BRU) reserves. Actual results could differ from those estimates.
﻿
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
c. Income Taxes
﻿
Chugach is exempt from federal income taxes under the provisions of Section 501(c)(12) of the Internal Reven ue Code and for the nine month periods ended September 30 , 2018 and 2017 was in compliance with that provision.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
d. Cash, Cash Equivalents, and Restricted Cash Equivalents
﻿
The following table provides a reconciliation of cash, cash equivalents, and restricted cash equivalents reported within the Consolidated Balance Sheet that sum to the total of the same such amounts shown in the Consolidated Statements of Cash Flows.
﻿
﻿
﻿
﻿
September 30, 2018
December 31, 2017
﻿ Cash and cash equivalents
$ 4,552,878
$ 5,485,631
﻿ Restricted cash equivalents
538,988
687,370
﻿ Restricted cash equivalents included in other property and investments
775,161
1,028,758
﻿ Total cash, cash equivalents and restricted cash equivalents shown in the consolidated statements of cash flows
$ 5,867,027
$ 7,201,759
﻿
Restricted cash equivalents include funds on deposit for future workers’ compensation claims.
﻿
e. Marketable Securities
﻿
Chugach’s marketable securities consist of bond mutual funds, corporate bonds, and certificates of deposit with a maturity less than 12 months, classified as trading securities, reported at fair value with gains and losses in earnings. Net gains on marketable securities are in cluded in nonoperating margins – c apital credits, patronage dividends and other, and are summarized as follows:
﻿
﻿
﻿
﻿
Nine months ended
September 30, 2018
Nine months ended
September 30, 2017
﻿ Net gains and (losses) recognized during the period on trading securities
$ (177,267)
$ 103,443
﻿ Less: Net gains and (losses) recognized during the period on trading securities sold during the period
(179,916)
0
﻿ Unrealized gains and (losses) recognized during the reporting period on trading securities still held at the reporting date
$ 2,649
$ 103,443
﻿
f. Accounts Receivable
﻿
Included in accounts receivable are amounts invoiced to ML&amp;P for their proportionate share of current Southcentral Power Project (SPP) costs, which amounted to $1. 1 million and $ 1.3 million at September 30, 2018, and December 31, 2017, respectively. Accounts receivable also included $ 1.1 million from BRU operations primarily associated with gas sales to ENSTAR Natural Gas Company (ENSTAR) at December 31, 2017, at which time this contract expired.
﻿
g. Fuel Stock
﻿
Fuel Stock is the weighted average cost of fuel injected into the Cook Inlet Natural Gas Storage (CINGSA). Chugach’s fuel balance in storage amounted to $11.3 million and $6.9 million at September 30, 2018, and December 31, 2017, respectively.
﻿
h. Investments in Associated Organizations
Chugach’s investments in associated organizations are considered equity securities without readily determinable fair values, and as such are measured at cost minus impairment, if any. There were no impairments of these inves tments recognized during the nine months ended September 30 , 2018 or 2017. </t>
  </si>
  <si>
    <t>Revenue From Contracts With Customers</t>
  </si>
  <si>
    <t>Revenue From Contracts With Customer [Abstract]</t>
  </si>
  <si>
    <t xml:space="preserve">4. REVENUE FROM CONTRACTS WITH CUSTOMERS
﻿
a. Nature of goods and services
﻿
The following is a description of the contracts and customer classes from which Chugach generates revenue.
﻿
i. Energy Sales
﻿
Energy sales revenues are Chugach’s primary source of revenue, representing approximately 95.1% and 92.4% of total operating revenue during the nine months ended September 30, 201 8 and 2017, respectively. Energy sales revenues are recognized upon delivery of electricity, based on billing rates authorized by the RCA, which are applied to customers’ usage of electricity. Chugach’s rates are established, in part, on test period sales levels that reflect actual operating results. Chugach's tariffs include provisions for the recovery of gas costs according to gas supply contracts and costs associated with the BRU operations, as well as purchased power costs.
﻿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 The amount of fuel and purchased power revenue recognized is equal to actual fuel and purchased power costs. We recognize differences between projected recoverable fuel and purchased power costs and amounts actually recovered through rates .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
﻿
Customer Class
Nature, timing of satisfaction of performance obligations, and significant payment terms
﻿ Retail
Retail energy customers can have up to four components of monthly billing included in revenue – energy, fuel and purchased power, demand and customer charge. The energy rate and fuel and purchased power surcharge are applied by kilowatt hour (kWh) usage. The demand charge is applied by kilowatt (kW). The customer charge is a monthly amount applied by meter.
Wholesale
Classified as firm energy sales. Four components of monthly billing are included in revenue – energy, fuel and purchased power, demand and customer charge. The energy rate and fuel and purchased power surcharge are applied by kWh usage. The demand charge is applied by kW. The customer charge is a monthly amount applied by meter.
Economy
Classified as non-firm energy sales. Three components of monthly billing are included in revenue – fuel, operations and maintenance, and margin. The actual fuel costs are billed per thousand cubic feet (Mcf) used. The operations and maintenance and margin rates are applied by megawatt hour (MWh) usage.
﻿
Payment on energy sales invoices to all customer classes above are due within 15 to 30 days.
﻿
Chugach calculates unbilled revenue, for residential and commercial customers, at the end of each month to ensure the recognition of a full month of revenue. Chugach accrued $7,999,322 and $7,674,877 of unbilled retail revenue at September 30 , 2018 and 2017, respectively, which is included in accounts receivable on the Balance Sheet. Revenue derived from wholesale and economy customers is recorded from metered locations on a calendar month basis, so no estimation is required.
﻿
The collectability of our energy sales is very high with typically 0.10% written off as bad debt expense, adjusted annually.
﻿
There were no costs associated with obtaining any of these contracts, therefore no asset was recognized or recorded associated with obtaining any contract.
﻿
ii. Wheeling
﻿
Wheeling represented 3.7% and 3.5% of our revenue during the nine months ended September 30, 201 8 and 2017, respectively. Wheeling was recorded through the wheeling of energy across Chugach’s transmission lines at rates set by utility tariff and approved by the RCA . The rates are applied to MWh of energy wheeled. The collectability of wheeling is very high, with no adjustment required.
﻿
iii. Gas Sales
﻿
There were no gas sales during the nine months ended September 30, 2018. Gas sales represented 3.1% of our revenue during the nine months ended September 30, 201 7, and were recorded through the transfer of natural gas and billed monthly, using Mcf as the unit of measure, and the RCA approved gas transfer price, revised annually. The collectability of gas sales wa s very high, with no adjustment required.
﻿
iv. Other Miscellaneous Services
﻿
Other miscellaneous services consist of various agreements including dispatch service and gas transfer agreements, pole rentals and microwave bandwidth. Revenue from these agreements is billed monthly and represented 1.2% and 1.0% of our total operating revenue during the nine months ended September 30, 2018 and 2017, respectively. The revenue recognized from these agreements is recorded as the service is provided over a period of time. The collectability of these agreements is very high, with no adjustment required.
﻿
b. Disaggregation of Revenue
﻿
The table below details the revenue recognized by customer class and disaggregates base revenue from fuel and purchased power revenue recognized in the Consolidated Statement of Operations for the third quarter of 2018 and 2017 (in millions).
﻿
﻿
﻿
﻿
Base Rate Sales Revenue
Fuel and Purchased Power Revenue
Total Revenue
﻿
2018
2017
% Variance
2018
2017
% Variance
2018
2017
% Variance
﻿ Retail
$ 28.1
$ 27.2
3.3
%
$ 14.8
$ 16.1
(8.1
%)
$ 42.9
$ 43.3
(0.9
%)
﻿ Wholesale
$ 0.6
$ 0.6
0.0
%
$ 0.7
$ 0.9
(22.2
%)
$ 1.3
$ 1.5
(13.3
%)
﻿ Economy
$ 0.0
$ 0.2
(100.0
%)
$ 0.0
$ 0.5
(100.0
%)
$ 0.0
$ 0.7
(100.0
%)
﻿ Total Energy Sales
$ 28.7
$ 28.0
2.5
%
$ 15.5
$ 17.5
(11.4
%)
$ 44.2
$ 45.5
(2.9
%)
﻿ Wheeling
$ 0.0
$ 0.0
0.0
%
$ 1.2
$ 1.7
(29.4
%)
$ 1.2
$ 1.7
(29.4
%)
﻿ Gas Sales
$ 0.0
$ 0.0
0.0
%
$ 0.0
$ 1.6
(100.0
%)
$ 0.0
$ 1.6
(100.0
%)
﻿ Other
$ 0.6
$ 0.5
20.0
%
$ 0.1
$ 0.1
0.0
%
$ 0.7
$ 0.6
16.7
%
﻿ Total Miscellaneous
$ 0.6
$ 0.5
20.0
%
$ 1.3
$ 3.4
(61.8
%)
$ 1.9
$ 3.9
(51.3
%)
﻿ Total Revenue
$ 29.3
$ 28.5
2.8
%
$ 16.8
$ 20.9
(19.6
%)
$ 46.1
$ 49.4
(6.7
%)
﻿
The table below details the revenue recognized by customer class and disaggregates base revenue from fuel and purchased power revenue recognized in the Consolidated Statement of Operations for the nine months ended September 30, 2018, and 2017 (in millions).
﻿
﻿
﻿
﻿
﻿
Base Rate Sales Revenue
Fuel and Purchased Power Revenue
Total Revenue
﻿
2018
2017
% Variance
2018
2017
% Variance
2018
2017
% Variance
﻿ Retail
$ 88.3
$ 89.4
(1.2
%)
$ 48.7
$ 52.6
(7.4
%)
$ 137.0
$ 142.0
(3.5
%)
﻿ Wholesale
$ 1.6
$ 1.7
(5.9
%)
$ 2.3
$ 2.7
(14.8
%)
$ 3.9
$ 4.4
(11.4
%)
﻿ Economy
$ 0.0
$ 0.4
(100.0
%)
$ 0.0
$ 2.7
(100.0
%)
$ 0.0
$ 3.1
(100.0
%)
﻿ Total Energy Sales
$ 89.9
$ 91.5
(1.7
%)
$ 51.0
$ 58.0
(12.1
%)
$ 140.9
$ 149.5
(5.8
%)
﻿ Wheeling
$ 0.0
$ 0.0
0.0
%
$ 5.4
$ 5.7
(5.3
%)
$ 5.4
$ 5.7
(5.3
%)
﻿ Gas Sales
$ 0.0
$ 0.0
0.0
%
$ 0.0
$ 4.9
(100.0
%)
$ 0.0
$ 4.9
(100.0
%)
﻿ Other
$ 1.8
$ 1.6
12.5
%
$ 0.1
$ 0.1
0.0
%
$ 1.9
$ 1.7
11.8
%
﻿ Total Miscellaneous
$ 1.8
$ 1.6
12.5
%
$ 5.5
$ 10.7
(48.6
%)
$ 7.3
$ 12.3
(40.7
%)
﻿ Total Revenue
$ 91.7
$ 93.1
(1.5
%)
$ 56.5
$ 68.7
(17.8
%)
$ 148.2
$ 161.8
(8.4
%)
﻿
c. Contract Balances
﻿
The table below provides information about contract receivables, contract assets and contract liabilities.
﻿
﻿
﻿
﻿
September 30, 2018
December 31, 2017
﻿ Contract receivables, included in accounts receivable
$ 23,257,609
$ 31,215,494
﻿ Consumer deposits
3,284,182
3,754,415
﻿ Contract asset
0
4,921,794
﻿ Contract liabilities
4,292,371
1,581,481
﻿
Contract receivables represent amounts receivable from retail, wholesale, economy, wheeling, and BRU customers. Consumer deposits represent the deposits required of certain customers to receive electric service and are refundable payments not recognized in revenue. When the customer either terminates service or has established a positive payment history, the deposit is either returned to the customer in cash or applied to the customer’s account.
﻿
The contract asset consists of the fuel cost under-recovery and represents the under-collection of fuel and purchased power costs through the fuel and purchased power adjustment process, which will be collected from customers in the following quarter.
﻿
Contract liabilities consist of credit balances and fuel cost over-recovery. Credit balances represent the prepaid accounts of retail customers and are recognized in revenue as the customer uses electric service. Fuel cost over-recovery represents the over-collection of fuel and purchased power costs through the fuel and purchased power adjustment process, which will be refunded to customers through lower rates in the following quarter.
﻿
Significant changes in the contract assets and liabilities balances during the nine months ended September 30, 2018, are as follows:
﻿
﻿
﻿
﻿
Contract assets Increase (decrease)
Contract liabilities (Increase) decrease
﻿ Revenue recognized that was included in the contract liability balance at the beginning of the period
$ 0
$ 1,456,096
﻿ Revenue recognized and transferred from contract asset at the beginning of the period
(4,921,794)
0
﻿ Cash received, excluding amounts recognized as revenue during the period
0
(4,166,986)
﻿ Net change
$ (4,921,794)
$ (2,710,890)
﻿
d. Transaction Price Allocated to Remaining Performance Obligations
﻿
The table below includes estimated revenue to be recognized during the remainder of 2018 and in 2019 related to performance obligations that are unsatisfied (or partially unsatisfied) at September 30, 2018.
﻿
﻿
﻿
﻿
2018
﻿ Credit balances
$ 1,733,793
﻿ Fuel cost over-recovery
2,558,578
﻿
Credit balances are primarily associated with Chugach’s LevelPay program. The program calculates the monthly amount to be collected from customers annually. It is anticipated the balance will be recognized in revenue within the following year as customers consume electricity.
﻿
Chugach’s fuel cost over- and under- recovery are adjusted quarterly, therefore, amounts over or under collected will be collected or refunded in the following quarter. </t>
  </si>
  <si>
    <t>Regulatory Matters</t>
  </si>
  <si>
    <t>Regulatory Matters [Abstract]</t>
  </si>
  <si>
    <t xml:space="preserve">5. REGULATORY MATTERS
﻿
Simplified Rate Filing
﻿
Chugach is a participant in the Simplified Rate Filing (SRF) process for adjustments to base demand and energy rates for Chugach retail customers and wholesale customer, Seward. SRF is an expedited base rate adjustment process available to electric cooperatives in the State of Alaska, with filings made either on a quarterly or semi-annual basis. Chugach is a participant on a quarterly filing schedule basis. Chugach is required to submit filings to the RCA for approval before any rate changes can be implemented. While there is no limitation on decreases, base rate increases under SRF are limited to 8% in a 12-month period and 20% in a 36-month period.
﻿
Chugach submitted quarterly SRF filings which resulted in a system demand and energy rate decrease of 3.0% effective July 1, 2017; an increase of 1.9% effective November 1, 2017; an increase of 0.4 % effective February 1, 2018 ; an increase of 0.3 % effective May 1, 2018 ; an increase of 1.8% effective August 1, 2018; and an increase of 2.7% effective November 1, 2018.
﻿
Fuel and Purchased Power Rates
﻿
Chugach recovers fuel and purchased power costs directly from retail and wholesale customers through the fuel and purchased power rate adjustment process. Changes in fuel and purchased power costs are primarily due to fixed price or fuel price adjustment processes in gas-supply contracts. Other factors, including generation unit availability , also impact fuel and purchased power recovery rate levels.
﻿
The fuel and purchased power adjustment is approved on a quarterly basis by the RCA. There are no limitations on the number or amount of fuel and purchased power recovery rate changes. Increases in fuel and purchased power costs result in increased revenues while decreases in these costs result in lower revenues. Therefore, revenue from the fuel and purchased power adjustment process does not impact margins. Chugach recognizes differences between projected recoverable fuel and purchased power costs and amounts actually recovered through rates. The fuel c ost under/over recovery on the Balance S heet represents the net accumulation of any under- or over-collection of fuel and purchased power costs. A fuel cost under-recovery w ill appear as an asset on our Balance S heet and will be collected from our members in subsequent periods. Conversely, a fuel cost over-recovery wil l appear as a liability on the Balance S heet and will be refunded to members in subsequent periods.
﻿
Operation and Regulation of the Alaska Railbelt Electric and Transmission System
﻿
In June 2016, the RCA opened a docket to “evaluate the reliability and security standards and practices of Alaska Electric Utilities.” In 2017, Chugach and several other Alaska Railbelt utilities entered into a contract with GDS Associates, Inc. (GDS). GDS’s scope is to facilitate discussion between all six Alaska Railbelt utilities and various stakeholders with an end goal of submitting to the RCA a Railbelt Reliability Council (RRC), including a governance structure, that will be responsible for adoption and enforcement of uniform reliability standards and integrated transmission resource planning. GDS presented to the RCA during two technical conferences in January and March of 2018. Chugach and the other utilities provided GDS’s final recommendation of the RRC to the RCA in May 2018. Currently the utilities are finalizing an MOU covering implementation which is expected to be filed with the RCA in the fourth quarter of 2018 pending review and approval by each of the respective utility’s Board of Directors. While Chugach cannot determine the materiality of any effect on its results of operations, financial condition, and cash flows until a business model and plan are adopted, it anticipates a positive outcome.
﻿
In June 2016, in response to Docket I-16-002, Railbelt Utility Information Technology and Operations Technology , leadership began meeting to discuss Railbelt Cybersecurity. The Railbelt Utilities Managers group designated the Cybersecurity Working Group to review industry standards and provide a statement of work to develop Railbelt Cybersecurity Standards. On June 21, 2018 , Chugach posted a Request for Proposal to hire a consultant to write the standards. The final draft is expected to be presented to the Railbelt Utility Managers by the end of 2018 .
﻿
Cook Inlet Natural Gas Storage Alaska, LLC (CINGSA)
﻿
CINGSA filed Tariff Advice Number 32-733 on April 30, 2018, to request adjustments to their base rates for firm natural gas storage service (FSS) and interruptible gas storage service (ISS). Chugach ha s intervened i n this case, and the RCA has suspen ded this filing into a docket. The RCA is expected to issue a decision by July 24, 2019.
﻿
On April 27, 2018, CINGSA filed a request with the RCA for advance determination of decisional prudence and assurance of cost recovery for what has been termed the Redundancy Project. A docket was opened to address this matter. Chugach is participating in this docket. A decision by the RCA is expected by January 4, 2019.
﻿
Regulatory Assets: Beluga Power Plant Unit No. 3 Overhaul and Cooper Lake Dredging Project
﻿
In June 2018, Chugach submitted petitions to the RCA for approval to create regulatory assets to amortize the costs for the overhaul of Beluga Unit No. 3 and for the Cooper Lake Power Plant Tailrace Dredging project. On August 27, 2018, the RCA authorized Chugach to create regulatory assets in the amount of $4.2 million for the overhaul of Beluga Unit No. 3 for amortization over a 26 -month period beginning September 1, 2018, and $1.0 million for the Cooper Lake dredging project over a 16 -month period beginning January 1, 2019.
﻿ </t>
  </si>
  <si>
    <t>Debt</t>
  </si>
  <si>
    <t>Debt [Abstract]</t>
  </si>
  <si>
    <t xml:space="preserve">6. DEBT
﻿
Lines of Credit
﻿
Chugach maintains a $50.0 million line of credit with National Rural Utilities Cooperative Finance Corporation (NRUCFC). Chugach did not util ize this line of credit in the nine months ended September 30, 2018 . In addition, Chugach did not utilize this line of credit during 2017 and had no outstand ing balance at December 31, 2017 . The borrowing rate is calculated using the total rate per annum and may be fixed by NRUCFC. The borrowing rate was 3.50 % at September 30 , 2018, and 3.00% at December 31, 2017 . The NRUCFC Revolving Line Of Credit Agreement requires that Chugach, for each 12 -month period, for a period of at least five consecutive days, pay down the entire outstanding principal balance. The NRUCFC line of credit was renewed September 29, 2017, and expires September 29, 2022 . This line of credit is immediately available for unconditional borrowing.
﻿
Commercial Paper
﻿
On June 13, 2016 , Chugach entered into a $150.0 million senior unsecured credit facility, the Credit Agreement, which is used to back Chugach’s commercial paper program. The pricing includes an all-in drawn spread of one month London Interbank Offered Rate (LIBOR) plus 90.0 basis points, along with a 10.0 basis points facility fee (based on an A/A2/A unsecured debt rating) . The Credit Agreement will expire on June 13, 2021 . The participating banks include NRUCFC, KeyBank National Association, Bank of America, N.A., and CoBank, ACB. The commercial paper can be repriced between one day and 270 days.
﻿
Chugach expects to continue issuing commercial paper in 2018 , as needed. Chugach had $62.0 million and $50.0 million of commercial pap er outstanding at September 30, 2018, and December 31, 2017 , respectively.
﻿
The following table provides information regarding average commercial paper balances outstanding for t he quarters ended September 30, 2018, and 2017 (dollars in millions), as well as corresponding weighted average interest rates:
﻿
﻿
﻿ 2018
2017
﻿ Average Balance
Weighted Average Interest Rate
Average Balance
Weighted Average Interest Rate
﻿ $
52.9
2.28
%
$
42.8
1.40
%
﻿
Term Loan s
﻿
Chugach has a term loan facility with CoBank. Loans made under this facility are evidenced by the 2016 CoBank Note, which is governed by the Amended and Restated Master Loan Agreement dated June 30, 2016, and secured by the Second Amended and Restated Indenture of Trust ( Indenture ). At September 30, 2018 , Chugach had $ 38.0 million outstanding with CoBank.
﻿
Financing
﻿
On March 17, 2017, Chugach issued $40,000,000 of First Mortgage Bonds, 2017 Series A, due March 15, 2037 . The bonds were issued for general corporate purposes. The 2017 Series A Bonds will mature on March 15, 2037, and bear interest at 3.43% . Interest will be paid each March 15 and September 15, commencing on September 15, 2017. The 2017 Series A Bonds require principal payments in equal installments on an annual basis beginning March 15, 2018, resulting in an average life of approximately 10.0 years. The bonds are secured, ranking equally with all other long-term obligations, by a first lien on substantially all of Chugach’s assets, pursuant to the Sixth Supplemental Indenture to the Second Amended and Restated Indenture of Trust, which initially became effective on January 20, 2011, as previously amended and supplemented.
﻿
Debt Issuance Costs
﻿
The following table outlines debt issuance costs associated with long-term obligations, excluding current installments, at September 30, 2018.
﻿
﻿
﻿
Long-term Obligations
Unamortized Debt Issuance Costs
﻿ 2011 Series A Bonds
$ 189,666,664
$ 1,127,095
﻿ 2012 Series A Bonds
172,750,000
958,149
﻿ 2017 Series A Bonds
36,000,000
191,528
﻿ 2016 CoBank Note
34,770,000
209,089
﻿
$ 433,186,664
$ 2,485,861
﻿
The following table outlines debt issuance costs associated with long-term obligations, excluding current in stallments, at December 31, 2017 .
﻿
﻿
﻿
﻿
Long-term Obligations
Unamortized Debt Issuance Costs
﻿ 2011 Series A Bonds
$ 200,333,331
$ 1,218,687
﻿ 2012 Series A Bonds
183,500,000
1,019,582
﻿ 2017 Series A Bonds
38,000,000
199,399
﻿ 2016 CoBank Note
37,164,000
231,817
﻿
$ 458,997,331
$ 2,669,485
﻿ </t>
  </si>
  <si>
    <t>Recent Accounting Pronouncements</t>
  </si>
  <si>
    <t>Recent Accounting Pronouncements [Abstract]</t>
  </si>
  <si>
    <t xml:space="preserve">7. RECENT ACCOUNTING PRONOUNCEMENTS
﻿
Issued, and adopted at September 30, 2018 :
﻿
ASC Update 2014-09 “ Revenue from Contracts with Customers (Topic 606) ” and Related Updates
In May of 2014, the FASB issued ASC Update (ASU) 2014-09, “Revenue from Contracts with Customers (Topic 606).” ASU 2014-09 provides guidance for the recognition, measurement and disclosure of revenue related to the transfer of promised goods or services to customers. Chugach adopted the standard on January 1, 2018, using the modified retrospective transition method with no cumulative effect adjustment as of adoption.
We evaluated our contracts associated with energy sales, wheeling, gas sales, and other miscellaneous revenue and did not identify any change to the timing or pattern of revenue recognition. The adoption of Topic 606 also included additional disclosure requirements. See “Note 4 – REVENUE FROM CONTRACTS WITH CUSTOMERS.”
﻿
ASC Update 2016-01 “ Financial Instruments – Overall (Subtopic 825-10): Recognition and Measurement of Financial Assets and Financial Liabilities ”
In January of 2016, the FASB issued ASU 2016-01, “Financial Instruments – Overall (Subtopic 825-10): Recognition and Measurement of Financial Assets and Financial Liabilities.” ASU 2016-01 amends guidance related to certain aspects of the recognition, measurement, presentation and disclosure of financial instruments. This update is effective for fiscal years beginning after December 15, 2017, and interim periods within those years, with early adoption not permitted with certain exceptions. Chugach began application of ASU 2016-01 on January 1, 2018. Adoption did not have a material effect on its results of operations, financial position, and cash flows.
﻿
ASC Update 2016-15 “ Statement of Cash Flows (Topic 230): Classification of Certain Cash Receipts and Cash Payments (a consensus of the FASB Emerging Issues Task Force )”
In August 2016, the FASB issued ASU 2016-15, “Statement of Cash Flows (Topic 230): Classification of Certain Cash Receipts and Cash Payments (a consensus of the FASB Emerging Issues Task Force). ASU 2016-15 clarifies how certain cash payments and cash proceeds should be classified on the statement of cash flows to limit the diversity in practice. This update is effective for fiscal years beginning after December 15, 2017, including interim periods within those years, with early adoption permitted. Chugach began application of ASU 2016-15 on January 1, 2018. Adoption did not have a material effect on its results of operations, financial position, and cash flows.
﻿
ASC Update 2016-18 “ Statement of Cash Flows (Topic 230): Restricted Cash (a consensus of the FASB Emerging Issues Task Force) ”
﻿
In November 2016, the FASB issued ASU 2016-18, “Statement of Cash Flows (Topic 230): Restricted Cash (a consensus of the FASB Emerging Issues Task Force).” ASU 2016-18 clarifies how to classify and present changes in restricted cash or cash equivalents that occur when there are transfers between cash, cash equivalents, and restricted cash or restricted cash equivalents and when there are direct cash receipts into or payments made from restricted cash or restricted cash equivalents on the statement of cash flows to limit the diversity in practice. This update is effective for fiscal years beginning after December 15, 2017, including interim periods within those years, with early adoption permitted. Chugach began application of ASU 2016-18 on January 1, 2018. Adoption did not have a material effect on its results of operations, financial position, and cash flows.
﻿
While there was not a material impact to the net change in cas h flows, the beginning and ending cash balances for the nine months ended September 30, 2017, increased $ 1,710,282 and $1 ,713,249 , respectively, to reflect the restricted cash equivalents balances.
﻿
ASC Update 2017-01 “ Business Combinations (Topic 805): Clarifying the Definition of a Business ”
﻿
In January 2017, the FASB issued ASU 2017-01, “Business Combinations (Topic 805): Clarifying the Definition of a Business.” ASU 2017-01 clarifies the definition of a business by providing a screen to determine when a set of assets and activities acquired or disposed of constitute a business, as well as a framework for evaluating whether all elements of a business are present in the set. This update is effective for fiscal years beginning after December 15, 2017, including interim periods within those years, with early adoption permitted only when the transaction has not been reported in financial statements. Chugach began application of ASU 2017-01 on January 1, 2018. Adoption did not have a material effect on its results of operations, financial position, and cash flows.
﻿
ASC Update 2017-07 “ Compensation – Retirement Benefits (Topic 715): Improving the Presentation of Net Periodic Pension Cost and Net Periodic Postretirement Benefit Cost ”
﻿
In March 2017, the FASB issued ASU 2017-07, “Compensation – Retirement Benefits (Topic 715): Improving the Presentation of Net Periodic Pension Cost and Net Periodic Postretirement Benefit Cost.” ASU 2017-07 amends current guidance on the presentation and disclosure of other compensation costs in the income statement. This update is effective for fiscal years beginning after December 15, 2017, including interim periods within those years, with early adoption permitted only for financial statements that have not been issued. Chugach began application of ASU 2017-07 on January 1, 2018. Adoption did not have a material effect on its results of operations, financial position, and cash flows.
﻿
Issued, not yet adopted:
﻿
ASC Update 2016-02 “ Leases (Topic 842): Section A – Leases: Amendments to the FASB Accounting Standards Codification; Section B – Conforming Amendments Related to Leases: Amendments to the FASB Accounting Standards Codification; Section C – Background Information and Basis for Conclusions ” and Related Updates
﻿
In February of 2016, the FASB issued ASU 2016-02, “Leases (Topic 842): Section A – Leases: Amendments to the FASB Accounting Standards Codification; Section B – Conforming Amendments Related to Leases: Amendments to the FASB Accounting Standards Codification; Section C – Background Information and Basis for Conclusions.” ASU 2016-02 amends guidance related to the recognition, measurement, presentation and disclosure of leases for lessors and lessees. While accounting for lessors remains substantially the same, lessee accounting requires significant changes from current U.S. GAAP. Pursuant to the new standard, lessees will be required to identify all leases, including those embedded in contracts, classify leases as finance or operating, recognize all leases on the Balance Sheet and record corresponding right-of-use assets and lease liabilities. The update requires the recognition of lease assets and liabilities for those leases currently classified as operating leases while also refining the definition of a lease. Operating leases will reflect lease expense on a straight-line basis, while finance leases will result in the separate presentation of interest expense on the lease liability and amortization expense of the right-of-use asset.
﻿
In January 2018, the FASB issued ASU 2018-01, “Leases (Topic 842): Land Easement Practical Expedient for Transition to Topic 842.” ASU 2018-01 amends ASU 2016-02 to provide an optional transition practical expedient allowing entities to not evaluate under Topic 842 existing or expired land easements that were not previously accounted for as leases under the current lease guidance in Topic 840.
﻿
Chugach is continuing to evaluate existing leases and contracts to determine the impact of these updates. Chugach expects that, for the vast majority of its leases, the impact will not be material, however it continues to evaluate the impact, if any, of Topic 842 on its Bradley Lake Hydroelectric Project and continues to monitor utility industry implementation issues that may change existing and future lease classification. We are working on developing and implementing a new contract review process to ensure that any future leases will be identified and accounted for properly according to the new standard. We have evaluated existing land easements and determined that we will elect to use the pra ctical expedient for transition .
﻿
These updates are effective for fiscal years beginning after December 15, 2018, including the interim periods within those years, with early adoption permitted. Chugach will begin applicatio n of ASU 2016-02 and related updates on January 1, 2019. Chugach expects these updates to increase the recorded amounts of assets and liabilities. We are continuing to evaluate the impact of these updates to our results of operations, financial position, and cash flows.
﻿
ASC Update 2016-13 “ Financial Instruments – Credit Losses (Topic 326): Measurement of Credit Losses on Financial Instruments ”
﻿
In June 2016, the FASB issued ASU 2016-13, “Financial Instruments – Credit Losses (Topic 326): Measurement of Credit Losses on Financial Instruments.” ASU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Chugach will begin application of ASU 2016-13 on January 1, 2020. Adoption is not expected to have a material effect on its results of operations, financial position, and cash flows.
﻿
ASC Update 2018-13 “ Fair Value Measurement (Topic 820): Disclosure Framework—Changes to the Disclosure Requirements for Fair Value Measurement”
﻿
In August 2018, the FASB issued ASU 2018-13, “Fair Value Measurement (Topic 820): Disclosure Framework—Changes to the Disclosure Requirements for Fair Value Measurement.” ASU 2018-13 which changes the fair value measurement disclosure requirements of ASC 820. This update is effective for all entities for fiscal years beginning after December 15, 2019, including interim periods therein. Early adoption is permitted for any eliminated or modified disclosures upon issuance of this ASU. Chugach will begin application of ASU 2018-13 on January 1, 2020. Adoption is not expected to have a material effect on its results of operations, financial position, and cash flows.
﻿
ASC Update 2018-14 “ Compensation—Retirement Benefits—Defined Benefit Plans—General (Subtopic 715-20): Disclosure Framework—Changes to the Disclosure Requirements for Defined Benefit Plans”
﻿
In August 2018, the FASB issued ASU 2018-14, “Compensation—Retirement Benefits—Defined Benefit Plans—General (Subtopic 715-20): Disclosure Framework—Changes to the Disclosure Requirements for Defined Benefit Plans.” ASU 2018-14 Modifies ASC 715-20 to improve disclosure requirements for employers that sponsor defined benefit pension or other postretirement plans. The ASU is effective for fiscal years ending after December 15, 2020, for public companies. Early adoption is permitted. Chugach will begin application of ASU 2018-14 on January 1, 2021. Adoption is not expected to have a material effect on its results of operations, financial position, and cash flows.
﻿
ASC Update 2018-15 “ Intangibles—Goodwill and Other—Internal-Use Software (Subtopic 350-40): Customer’s Accounting for Implementation Costs Incurred in a Cloud Computing Arrangement That Is a Service Contract (a consensus of the FASB Emerging Issues Task Force)”
﻿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public business entities for fiscal years beginning after December 15, 2019, and interim periods within those fiscal years. Early adoption is permitted. Chugach will begin application o f ASU 2018-15 on January 1, 2020. Adoption is not expected to have a material effect on its results of operations, financial position, and cash flows.
﻿ </t>
  </si>
  <si>
    <t>Fair Values Of Assets And Liabilities</t>
  </si>
  <si>
    <t>Fair Values Of Assets And Liabilities [Abstract]</t>
  </si>
  <si>
    <t xml:space="preserve">8. FAIR VALUES OF ASSETS AND LIABILITIES
﻿
Fair Value Hierarchy
﻿
In accordance with FASB ASC 820, Chugach groups its financial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
The table below presents the balance of Chugach’s marketable securities measured at fair val ue on a recurring basis at September 30, 2018, and December 31, 2017 . Chugach’s bond mutual funds, corporate bonds, and marketable certificates of deposit are measured using quoted prices in active markets. Chugach had no other assets or liabilities measured at fair value on a recurring basis at September 30, 2018 , or at December 31, 201 7 .
﻿
﻿
﻿
﻿
﻿ September 30, 2018
Total
Level 1
Level 2
Level 3
﻿ Bond mutual funds
$ 7,939,912
$ 7,939,912
$ 0
$ 0
﻿ Certificates of deposit
$ 1,439,169
$ 1,439,169
$ 0
$ 0
﻿
﻿ December 31, 2017
Total
Level 1
Level 2
Level 3
﻿ Bond mutual funds
$ 8,109,242
$ 8,109,242
$ 0
$ 0
﻿ Corporate bonds
$ 248,335
$ 248,335
$ 0
$ 0
﻿ Certificates of deposit
$ 3,063,323
$ 3,063,323
$ 0
$ 0
﻿
Fair Value of Financial Instruments
﻿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
The estimated fair values (in thousands) of long-term obligations included in the financ ial statements at September 30, 2018 , are as follows:
﻿
﻿
﻿
﻿
﻿
﻿
Carrying Value
Fair Value Level 2
﻿ Long-term obligations (including current installments)
$ 459,795
$ 460,754
﻿ </t>
  </si>
  <si>
    <t>Environmental Matters</t>
  </si>
  <si>
    <t>Environmental Matters [Abstract]</t>
  </si>
  <si>
    <t xml:space="preserve">9 . ENVIRONMENTAL MATTERS
﻿
Chugach includes costs associated with environmental compliance in both our operating and capital budgets. We accrue for costs associated with environmental remediation obligations when those costs are probable and reasonably estimable. We do not anticipate that environmental related expenditures will have a material effect on our results of operations or financial condition. We cannot, however, predict the nature, extent or cost of new laws or regulations relating to environmental matters.
﻿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the EPA released the final 111(d) regulation language aimed at reducing emissions of carbon dioxide (CO2) from existing power plants that provide electricity for utility customers. In the final rule, the EPA took the approach of making individual states responsible for the development and implementation of plans to reduce the rate of CO2 emissions from the power sector. The EPA initially applied the final rule to 47 of the contiguous states. At this time, Alaska, Hawaii, Vermont, Washington District of Columbia (D.C.) and two U.S. territories are not bound by the regulation. Alaska may be required to comply at some future date. On February 9, 2016 the U.S. Supreme Court issued a stay on the proposed EPA 111(d) regulations until the D.C. Circuit decides the case, or until the disposition of a petition to the Supreme Court on the issue. On September 27, 2016, the U.S. Court of Appeals for the D.C. Circuit heard oral arguments challenging the legality of the Clean Power Plan. While awaiting the court decision, an Executive Order promoting energy independence and economic growth was issued March 28, 2017, by the President instructing the EPA to review the Clean Power Plan. The EPA is directed to review the Clean Power Plan rule and either revise or withdraw the proposed rule. On October 10, 2017, the EPA initiated a Proposed Repeal of the Clean Power Plan. The EPA 111(d)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
﻿ </t>
  </si>
  <si>
    <t>Commitments And Contingencies</t>
  </si>
  <si>
    <t>Commitments And Contingencies [Abstract]</t>
  </si>
  <si>
    <t xml:space="preserve">10 . COMMITMENTS AND CONTINGENCIES
﻿
Contingencies
﻿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 ny contingency at September 30, 2018 , as it does not consider any contingency to be probable nor calculable. Chugach faces contingencies that are reasonably possible to occur; however, they cannot currently be estimated.
﻿
Concentrations
﻿
Approximately 70% of our employees are members of the IBEW. Chugach has three CBA ’s with the IBEW. We also have a CBA with the HERE. All three IBEW CBA’s and the HERE CBA have been renewed through June 30, 20 21 .
﻿
Commitments
﻿
Fuel Supply Contracts
﻿
Chugach has fuel supply contracts with various producers at market terms. Chugach entered into a gas contract with Hilcorp effective January 1, 2015 , to provide gas through March 31, 2018 . After two amendments to the Hilcorp gas purchase agreement, Chugach’s needs are filled 100% through March 31, 2023 . The total amount of gas under this contract is estimated to be 60 Bcf. All of the production is expected to come from Cook Inlet, Alaska. The terms of the Hilcorp agreement require Chugach to manage the natural gas transportation over the connecting pipeline systems. Chugach has gas transportation agreements with ENSTAR and Harvest Pipeline.
﻿
BRU Operations
﻿
Chugach and other owners, ML&amp;P and Hilcorp, are operating under an existing Joint Operating Agreement. Hilcorp is the operator for BRU. The owners are considering updating the existing Joint Operating Agreement to better match the new owners’ interests.
﻿
Patronage Capital
﻿
Pursuant to agreements reached with HEA and MEA, patronage capital allocated or retired to HEA or MEA is classified as patronag e capital payable on Chugach’s Balance Sheet. At September 30, 2018, and December 31, 2017, patronage capital payable to MEA and HEA was $4.9 million and $5.9 million, respectively.
﻿
Legal Proceedings
﻿
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 </t>
  </si>
  <si>
    <t>Significant Accounting Policies (Policy)</t>
  </si>
  <si>
    <t>Management Estimates</t>
  </si>
  <si>
    <t xml:space="preserve">a. Management Estimates
﻿
In preparing the financial statements in conformity with U.S. GAAP, the management of Chugach is required to make estimates and assumptions relating to the reporting of assets and liabilities and the disclosure of contingent assets and lia bilities as of the date of the Balance S heet and revenues and expenses for the reporting period. Estimates include allowance for doubtful accounts, workers’ compensation liability, deferred charges and liabilities, unbilled revenue, estimated useful life of utility plant, cost of removal and asset retirement obligation (ARO), and remaining proved Beluga River Unit (BRU) reserves. Actual results could differ from those estimates. </t>
  </si>
  <si>
    <t>Regulation</t>
  </si>
  <si>
    <t xml:space="preserve">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t>
  </si>
  <si>
    <t>Income Taxes</t>
  </si>
  <si>
    <t xml:space="preserve">c. Income Taxes
﻿
Chugach is exempt from federal income taxes under the provisions of Section 501(c)(12) of the Internal Reven ue Code and for the nine month periods ended September 30 , 2018 and 2017 was in compliance with that provision.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t>Cash, Cash Equivalents And Restricted Cash Equivalents</t>
  </si>
  <si>
    <t xml:space="preserve">d. Cash, Cash Equivalents, and Restricted Cash Equivalents
﻿
The following table provides a reconciliation of cash, cash equivalents, and restricted cash equivalents reported within the Consolidated Balance Sheet that sum to the total of the same such amounts shown in the Consolidated Statements of Cash Flows.
﻿
﻿
﻿
﻿
September 30, 2018
December 31, 2017
﻿ Cash and cash equivalents
$ 4,552,878
$ 5,485,631
﻿ Restricted cash equivalents
538,988
687,370
﻿ Restricted cash equivalents included in other property and investments
775,161
1,028,758
﻿ Total cash, cash equivalents and restricted cash equivalents shown in the consolidated statements of cash flows
$ 5,867,027
$ 7,201,759
﻿
Restricted cash equivalents include funds on deposit for future workers’ compensation claims. </t>
  </si>
  <si>
    <t>Marketable Securities</t>
  </si>
  <si>
    <t xml:space="preserve">e. Marketable Securities
﻿
Chugach’s marketable securities consist of bond mutual funds, corporate bonds, and certificates of deposit with a maturity less than 12 months, classified as trading securities, reported at fair value with gains and losses in earnings. Net gains on marketable securities are in cluded in nonoperating margins – c apital credits, patronage dividends and other, and are summarized as follows:
﻿
﻿
﻿
﻿
Nine months ended
September 30, 2018
Nine months ended
September 30, 2017
﻿ Net gains and (losses) recognized during the period on trading securities
$ (177,267)
$ 103,443
﻿ Less: Net gains and (losses) recognized during the period on trading securities sold during the period
(179,916)
0
﻿ Unrealized gains and (losses) recognized during the reporting period on trading securities still held at the reporting date
$ 2,649
$ 103,443
﻿ </t>
  </si>
  <si>
    <t>Accounts Receivable</t>
  </si>
  <si>
    <t xml:space="preserve">f. Accounts Receivable
﻿
Included in accounts receivable are amounts invoiced to ML&amp;P for their proportionate share of current Southcentral Power Project (SPP) costs, which amounted to $1. 1 million and $ 1.3 million at September 30, 2018, and December 31, 2017, respectively. Accounts receivable also included $ 1.1 million from BRU operations primarily associated with gas sales to ENSTAR Natural Gas Company (ENSTAR) at December 31, 2017, at which time this contract expired. </t>
  </si>
  <si>
    <t>Fuel Stock</t>
  </si>
  <si>
    <t xml:space="preserve">g. Fuel Stock
﻿
Fuel Stock is the weighted average cost of fuel injected into the Cook Inlet Natural Gas Storage (CINGSA). Chugach’s fuel balance in storage amounted to $11.3 million and $6.9 million at September 30, 2018, and December 31, 2017, respectively.
﻿ </t>
  </si>
  <si>
    <t>Investments In Associated Organizations</t>
  </si>
  <si>
    <t xml:space="preserve">h. Investments in Associated Organizations
Chugach’s investments in associated organizations are considered equity securities without readily determinable fair values, and as such are measured at cost minus impairment, if any. There were no impairments of these inves tments recognized during the nine months ended September 30 , 2018 or 2017. </t>
  </si>
  <si>
    <t>Significant Accounting Policies (Tables)</t>
  </si>
  <si>
    <t>Reconciliation Of Cash, Cash Equivalents, And Restricted Cash Equivalents</t>
  </si>
  <si>
    <t xml:space="preserve">﻿
﻿
﻿
September 30, 2018
December 31, 2017
﻿ Cash and cash equivalents
$ 4,552,878
$ 5,485,631
﻿ Restricted cash equivalents
538,988
687,370
﻿ Restricted cash equivalents included in other property and investments
775,161
1,028,758
﻿ Total cash, cash equivalents and restricted cash equivalents shown in the consolidated statements of cash flows
$ 5,867,027
$ 7,201,759
﻿ </t>
  </si>
  <si>
    <t>Schedule Of Gains And Losses On Trading Securities</t>
  </si>
  <si>
    <t xml:space="preserve">﻿
﻿
﻿
Nine months ended
September 30, 2018
Nine months ended
September 30, 2017
﻿ Net gains and (losses) recognized during the period on trading securities
$ (177,267)
$ 103,443
﻿ Less: Net gains and (losses) recognized during the period on trading securities sold during the period
(179,916)
0
﻿ Unrealized gains and (losses) recognized during the reporting period on trading securities still held at the reporting date
$ 2,649
$ 103,443
﻿ </t>
  </si>
  <si>
    <t>Revenue From Contracts With Customers (Tables)</t>
  </si>
  <si>
    <t>Schedule Of Disaggregation Of Revenue</t>
  </si>
  <si>
    <t xml:space="preserve">The table below details the revenue recognized by customer class and disaggregates base revenue from fuel and purchased power revenue recognized in the Consolidated Statement of Operations for the third quarter of 2018 and 2017 (in millions).
﻿
﻿
﻿
﻿
Base Rate Sales Revenue
Fuel and Purchased Power Revenue
Total Revenue
﻿
2018
2017
% Variance
2018
2017
% Variance
2018
2017
% Variance
﻿ Retail
$ 28.1
$ 27.2
3.3
%
$ 14.8
$ 16.1
(8.1
%)
$ 42.9
$ 43.3
(0.9
%)
﻿ Wholesale
$ 0.6
$ 0.6
0.0
%
$ 0.7
$ 0.9
(22.2
%)
$ 1.3
$ 1.5
(13.3
%)
﻿ Economy
$ 0.0
$ 0.2
(100.0
%)
$ 0.0
$ 0.5
(100.0
%)
$ 0.0
$ 0.7
(100.0
%)
﻿ Total Energy Sales
$ 28.7
$ 28.0
2.5
%
$ 15.5
$ 17.5
(11.4
%)
$ 44.2
$ 45.5
(2.9
%)
﻿ Wheeling
$ 0.0
$ 0.0
0.0
%
$ 1.2
$ 1.7
(29.4
%)
$ 1.2
$ 1.7
(29.4
%)
﻿ Gas Sales
$ 0.0
$ 0.0
0.0
%
$ 0.0
$ 1.6
(100.0
%)
$ 0.0
$ 1.6
(100.0
%)
﻿ Other
$ 0.6
$ 0.5
20.0
%
$ 0.1
$ 0.1
0.0
%
$ 0.7
$ 0.6
16.7
%
﻿ Total Miscellaneous
$ 0.6
$ 0.5
20.0
%
$ 1.3
$ 3.4
(61.8
%)
$ 1.9
$ 3.9
(51.3
%)
﻿ Total Revenue
$ 29.3
$ 28.5
2.8
%
$ 16.8
$ 20.9
(19.6
%)
$ 46.1
$ 49.4
(6.7
%)
﻿
The table below details the revenue recognized by customer class and disaggregates base revenue from fuel and purchased power revenue recognized in the Consolidated Statement of Operations for the nine months ended September 30, 2018, and 2017 (in millions).
﻿
﻿
﻿
﻿
﻿
Base Rate Sales Revenue
Fuel and Purchased Power Revenue
Total Revenue
﻿
2018
2017
% Variance
2018
2017
% Variance
2018
2017
% Variance
﻿ Retail
$ 88.3
$ 89.4
(1.2
%)
$ 48.7
$ 52.6
(7.4
%)
$ 137.0
$ 142.0
(3.5
%)
﻿ Wholesale
$ 1.6
$ 1.7
(5.9
%)
$ 2.3
$ 2.7
(14.8
%)
$ 3.9
$ 4.4
(11.4
%)
﻿ Economy
$ 0.0
$ 0.4
(100.0
%)
$ 0.0
$ 2.7
(100.0
%)
$ 0.0
$ 3.1
(100.0
%)
﻿ Total Energy Sales
$ 89.9
$ 91.5
(1.7
%)
$ 51.0
$ 58.0
(12.1
%)
$ 140.9
$ 149.5
(5.8
%)
﻿ Wheeling
$ 0.0
$ 0.0
0.0
%
$ 5.4
$ 5.7
(5.3
%)
$ 5.4
$ 5.7
(5.3
%)
﻿ Gas Sales
$ 0.0
$ 0.0
0.0
%
$ 0.0
$ 4.9
(100.0
%)
$ 0.0
$ 4.9
(100.0
%)
﻿ Other
$ 1.8
$ 1.6
12.5
%
$ 0.1
$ 0.1
0.0
%
$ 1.9
$ 1.7
11.8
%
﻿ Total Miscellaneous
$ 1.8
$ 1.6
12.5
%
$ 5.5
$ 10.7
(48.6
%)
$ 7.3
$ 12.3
(40.7
%)
﻿ Total Revenue
$ 91.7
$ 93.1
(1.5
%)
$ 56.5
$ 68.7
(17.8
%)
$ 148.2
$ 161.8
(8.4
%)
﻿ </t>
  </si>
  <si>
    <t>Schedule Of Contract Balances</t>
  </si>
  <si>
    <t xml:space="preserve">﻿
﻿
﻿
September 30, 2018
December 31, 2017
﻿ Contract receivables, included in accounts receivable
$ 23,257,609
$ 31,215,494
﻿ Consumer deposits
3,284,182
3,754,415
﻿ Contract asset
0
4,921,794
﻿ Contract liabilities
4,292,371
1,581,481
﻿ </t>
  </si>
  <si>
    <t>Schedule Of Changes In Contract Balances</t>
  </si>
  <si>
    <t xml:space="preserve">﻿
﻿
﻿
Contract assets Increase (decrease)
Contract liabilities (Increase) decrease
﻿ Revenue recognized that was included in the contract liability balance at the beginning of the period
$ 0
$ 1,456,096
﻿ Revenue recognized and transferred from contract asset at the beginning of the period
(4,921,794)
0
﻿ Cash received, excluding amounts recognized as revenue during the period
0
(4,166,986)
﻿ Net change
$ (4,921,794)
$ (2,710,890)
﻿ </t>
  </si>
  <si>
    <t>Schedule Of Remaining Performance Obligation</t>
  </si>
  <si>
    <t xml:space="preserve">﻿
﻿
﻿
2018
﻿ Credit balances
$ 1,733,793
﻿ Fuel cost over-recovery
2,558,578
﻿ </t>
  </si>
  <si>
    <t>Debt (Tables)</t>
  </si>
  <si>
    <t>Schedule Of Average Commercial Paper Balances Outstanding And Weighted Average Interest Rates</t>
  </si>
  <si>
    <t xml:space="preserve">﻿
﻿
﻿ 2018
2017
﻿ Average Balance
Weighted Average Interest Rate
Average Balance
Weighted Average Interest Rate
﻿ $
52.9
2.28
%
$
42.8
1.40
%
﻿ </t>
  </si>
  <si>
    <t>Schedule Of Debt Issuance Costs Associated With Long-Term Obligations</t>
  </si>
  <si>
    <t xml:space="preserve">The following table outlines debt issuance costs associated with long-term obligations, excluding current installments, at September 30, 2018.
﻿
﻿
﻿
Long-term Obligations
Unamortized Debt Issuance Costs
﻿ 2011 Series A Bonds
$ 189,666,664
$ 1,127,095
﻿ 2012 Series A Bonds
172,750,000
958,149
﻿ 2017 Series A Bonds
36,000,000
191,528
﻿ 2016 CoBank Note
34,770,000
209,089
﻿
$ 433,186,664
$ 2,485,861
﻿
The following table outlines debt issuance costs associated with long-term obligations, excluding current in stallments, at December 31, 2017 .
﻿
﻿
﻿
﻿
Long-term Obligations
Unamortized Debt Issuance Costs
﻿ 2011 Series A Bonds
$ 200,333,331
$ 1,218,687
﻿ 2012 Series A Bonds
183,500,000
1,019,582
﻿ 2017 Series A Bonds
38,000,000
199,399
﻿ 2016 CoBank Note
37,164,000
231,817
﻿
$ 458,997,331
$ 2,669,485
﻿ </t>
  </si>
  <si>
    <t>Fair Values Of Assets And Liabilities (Tables)</t>
  </si>
  <si>
    <t>Schedule Of Marketable Securities</t>
  </si>
  <si>
    <t xml:space="preserve">﻿
﻿
﻿ September 30, 2018
Total
Level 1
Level 2
Level 3
﻿ Bond mutual funds
$ 7,939,912
$ 7,939,912
$ 0
$ 0
﻿ Certificates of deposit
$ 1,439,169
$ 1,439,169
$ 0
$ 0
﻿
﻿ December 31, 2017
Total
Level 1
Level 2
Level 3
﻿ Bond mutual funds
$ 8,109,242
$ 8,109,242
$ 0
$ 0
﻿ Corporate bonds
$ 248,335
$ 248,335
$ 0
$ 0
﻿ Certificates of deposit
$ 3,063,323
$ 3,063,323
$ 0
$ 0
﻿ </t>
  </si>
  <si>
    <t>Schedule Of Estimated Fair Value Of Long-Term Obligations Included In Financial Statements</t>
  </si>
  <si>
    <t xml:space="preserve">﻿
﻿
﻿
Carrying Value
Fair Value Level 2
﻿ Long-term obligations (including current installments)
$ 459,795
$ 460,754
﻿ </t>
  </si>
  <si>
    <t>Description Of Business (Details)</t>
  </si>
  <si>
    <t>Sep. 30, 2018miagreement</t>
  </si>
  <si>
    <t>Description Of Business [Line Items]</t>
  </si>
  <si>
    <t>Electrification area | mi</t>
  </si>
  <si>
    <t>International Brotherhood of Electrical Workers [Member]</t>
  </si>
  <si>
    <t>Number of collective bargaining agreements</t>
  </si>
  <si>
    <t>Percentage of employees belonging to unions</t>
  </si>
  <si>
    <t>70.00%</t>
  </si>
  <si>
    <t>Expiration date of collective bargaining agreements</t>
  </si>
  <si>
    <t>Jun. 30,
		2021</t>
  </si>
  <si>
    <t>Hotel Employees And Restaurant Employees [Member]</t>
  </si>
  <si>
    <t>Significant Accounting Policies (Narrative) (Details) - USD ($)</t>
  </si>
  <si>
    <t>Significant Accounting Policies [Line Items]</t>
  </si>
  <si>
    <t>Impairment on investments</t>
  </si>
  <si>
    <t>Cash used in fuel cost under-recovery</t>
  </si>
  <si>
    <t>Cash used for fuel cost over-recovery</t>
  </si>
  <si>
    <t>Cash provided by fuel</t>
  </si>
  <si>
    <t>ML&amp;P For Fuel And South Central Power Project Costs [Member]</t>
  </si>
  <si>
    <t>BRU Operations For Gas Sales [Member]</t>
  </si>
  <si>
    <t>Significant Accounting Policies (Reconciliation Of Cash, Cash Equivalents, And Restricted Cash Equivalents) (Details) - USD ($)</t>
  </si>
  <si>
    <t>Dec. 31, 2016</t>
  </si>
  <si>
    <t>Restricted cash equivalents included in other property and investments</t>
  </si>
  <si>
    <t>Total cash, cash equivalents and restricted cash equivalents shown in the consolidated statements of cash flows</t>
  </si>
  <si>
    <t>Significant Accounting Policies (Schedule Of Gains And Losses On Trading Securities) (Details) - USD ($)</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Revenue From Contracts With Customers (Narrative) (Details)</t>
  </si>
  <si>
    <t>Sep. 30, 2018USD ($)item</t>
  </si>
  <si>
    <t>Sep. 30, 2017USD ($)</t>
  </si>
  <si>
    <t>Disaggregation of Revenue [Line Items]</t>
  </si>
  <si>
    <t>Contract cost | $</t>
  </si>
  <si>
    <t>Energy Sales [Member]</t>
  </si>
  <si>
    <t>Unbilled revenue | $</t>
  </si>
  <si>
    <t>Energy Sales [Member] | Minimum [Member]</t>
  </si>
  <si>
    <t>Payment terms</t>
  </si>
  <si>
    <t>15 days</t>
  </si>
  <si>
    <t>Energy Sales [Member] | Maximum [Member]</t>
  </si>
  <si>
    <t>30 days</t>
  </si>
  <si>
    <t>Energy Sales [Member] | Sales Revenue [Member] | Customer Concentration Risk [Member]</t>
  </si>
  <si>
    <t>Customer percentage of sales revenue</t>
  </si>
  <si>
    <t>95.10%</t>
  </si>
  <si>
    <t>92.40%</t>
  </si>
  <si>
    <t>Energy Sales [Member] | Sales Revenue [Member] | Credit Concentration Risk [Member]</t>
  </si>
  <si>
    <t>0.10%</t>
  </si>
  <si>
    <t>Retail Customer [Member]</t>
  </si>
  <si>
    <t>Number of components of monthly billing</t>
  </si>
  <si>
    <t>Wholesale Customer [Member]</t>
  </si>
  <si>
    <t>Economy [Member]</t>
  </si>
  <si>
    <t>Wheeling [Member] | Sales Revenue [Member] | Customer Concentration Risk [Member]</t>
  </si>
  <si>
    <t>3.70%</t>
  </si>
  <si>
    <t>3.50%</t>
  </si>
  <si>
    <t>Gas Sales [Member] | Sales Revenue [Member] | Customer Concentration Risk [Member]</t>
  </si>
  <si>
    <t>0.00%</t>
  </si>
  <si>
    <t>3.10%</t>
  </si>
  <si>
    <t>Other Miscellaneous [Member] | Sales Revenue [Member] | Customer Concentration Risk [Member]</t>
  </si>
  <si>
    <t>1.20%</t>
  </si>
  <si>
    <t>1.00%</t>
  </si>
  <si>
    <t>Revenue From Contracts With Customers (Schedule Of Disaggregation Of Revenue) (Details) - USD ($)</t>
  </si>
  <si>
    <t>Revenue</t>
  </si>
  <si>
    <t>Variance percent</t>
  </si>
  <si>
    <t>(6.70%)</t>
  </si>
  <si>
    <t>(8.40%)</t>
  </si>
  <si>
    <t>(2.90%)</t>
  </si>
  <si>
    <t>(5.80%)</t>
  </si>
  <si>
    <t>(0.90%)</t>
  </si>
  <si>
    <t>(3.50%)</t>
  </si>
  <si>
    <t>(13.30%)</t>
  </si>
  <si>
    <t>(11.40%)</t>
  </si>
  <si>
    <t>(100.00%)</t>
  </si>
  <si>
    <t>Miscellaneous Sales [Member]</t>
  </si>
  <si>
    <t>(51.30%)</t>
  </si>
  <si>
    <t>(40.70%)</t>
  </si>
  <si>
    <t>Wheeling [Member]</t>
  </si>
  <si>
    <t>(29.40%)</t>
  </si>
  <si>
    <t>(5.30%)</t>
  </si>
  <si>
    <t>Gas Sales [Member]</t>
  </si>
  <si>
    <t>Other Miscellaneous [Member]</t>
  </si>
  <si>
    <t>16.70%</t>
  </si>
  <si>
    <t>11.80%</t>
  </si>
  <si>
    <t>Base Rate Sales Revenue [Member]</t>
  </si>
  <si>
    <t>2.80%</t>
  </si>
  <si>
    <t>(1.50%)</t>
  </si>
  <si>
    <t>Base Rate Sales Revenue [Member] | Energy Sales [Member]</t>
  </si>
  <si>
    <t>2.50%</t>
  </si>
  <si>
    <t>(1.70%)</t>
  </si>
  <si>
    <t>Base Rate Sales Revenue [Member] | Retail Customer [Member]</t>
  </si>
  <si>
    <t>3.30%</t>
  </si>
  <si>
    <t>(1.20%)</t>
  </si>
  <si>
    <t>Base Rate Sales Revenue [Member] | Wholesale Customer [Member]</t>
  </si>
  <si>
    <t>(5.90%)</t>
  </si>
  <si>
    <t>Base Rate Sales Revenue [Member] | Economy [Member]</t>
  </si>
  <si>
    <t>Base Rate Sales Revenue [Member] | Miscellaneous Sales [Member]</t>
  </si>
  <si>
    <t>20.00%</t>
  </si>
  <si>
    <t>12.50%</t>
  </si>
  <si>
    <t>Base Rate Sales Revenue [Member] | Wheeling [Member]</t>
  </si>
  <si>
    <t>Base Rate Sales Revenue [Member] | Gas Sales [Member]</t>
  </si>
  <si>
    <t>Base Rate Sales Revenue [Member] | Other Miscellaneous [Member]</t>
  </si>
  <si>
    <t>Fuel And Purchased Power Revenue [Member]</t>
  </si>
  <si>
    <t>(19.60%)</t>
  </si>
  <si>
    <t>(17.80%)</t>
  </si>
  <si>
    <t>Fuel And Purchased Power Revenue [Member] | Energy Sales [Member]</t>
  </si>
  <si>
    <t>(12.10%)</t>
  </si>
  <si>
    <t>Fuel And Purchased Power Revenue [Member] | Retail Customer [Member]</t>
  </si>
  <si>
    <t>(8.10%)</t>
  </si>
  <si>
    <t>(7.40%)</t>
  </si>
  <si>
    <t>Fuel And Purchased Power Revenue [Member] | Wholesale Customer [Member]</t>
  </si>
  <si>
    <t>(22.20%)</t>
  </si>
  <si>
    <t>(14.80%)</t>
  </si>
  <si>
    <t>Fuel And Purchased Power Revenue [Member] | Economy [Member]</t>
  </si>
  <si>
    <t>Fuel And Purchased Power Revenue [Member] | Miscellaneous Sales [Member]</t>
  </si>
  <si>
    <t>(61.80%)</t>
  </si>
  <si>
    <t>(48.60%)</t>
  </si>
  <si>
    <t>Fuel And Purchased Power Revenue [Member] | Wheeling [Member]</t>
  </si>
  <si>
    <t>Fuel And Purchased Power Revenue [Member] | Gas Sales [Member]</t>
  </si>
  <si>
    <t>Fuel And Purchased Power Revenue [Member] | Other Miscellaneous [Member]</t>
  </si>
  <si>
    <t>Revenue From Contracts With Customers (Schedule Of Contract Balances) (Details) - USD ($)</t>
  </si>
  <si>
    <t>Contract receivables, included in accounts receivable</t>
  </si>
  <si>
    <t>Contract assets</t>
  </si>
  <si>
    <t>Contract liabilities</t>
  </si>
  <si>
    <t>Revenue From Contracts With Customers (Schedule Of Changes In Contract Balances) (Details)</t>
  </si>
  <si>
    <t>Sep. 30, 2018USD ($)</t>
  </si>
  <si>
    <t>Revenue recognized that was included in the contract liability balance at the beginning of the period</t>
  </si>
  <si>
    <t>Cash received, excluding amounts recognized as revenue during the period</t>
  </si>
  <si>
    <t>Net change</t>
  </si>
  <si>
    <t>Revenue recognized and transferred from contract asset at the beginning of the period</t>
  </si>
  <si>
    <t>Revenue From Contracts With Customers (Schedule Of Remaining Performance Obligation) (Details)</t>
  </si>
  <si>
    <t>Credit Balances [Member]</t>
  </si>
  <si>
    <t>Revenue, Remaining Performance Obligation, Expected Timing of Satisfaction [Line Items]</t>
  </si>
  <si>
    <t>Remaining performance obligation</t>
  </si>
  <si>
    <t>Fuel Cost Over-Recovery [Member]</t>
  </si>
  <si>
    <t>Regulatory Matters (Details) $ in Millions</t>
  </si>
  <si>
    <t>1 Months Ended</t>
  </si>
  <si>
    <t>4 Months Ended</t>
  </si>
  <si>
    <t>Nov. 30, 2018</t>
  </si>
  <si>
    <t>Oct. 31, 2018</t>
  </si>
  <si>
    <t>Jul. 31, 2018</t>
  </si>
  <si>
    <t>Apr. 30, 2018</t>
  </si>
  <si>
    <t>Jan. 31, 2018</t>
  </si>
  <si>
    <t>Oct. 31, 2017</t>
  </si>
  <si>
    <t>Sep. 30, 2018USD ($)entity</t>
  </si>
  <si>
    <t>Other Commitments [Line Items]</t>
  </si>
  <si>
    <t>Approved percentage increase (decrease) in rates</t>
  </si>
  <si>
    <t>0.30%</t>
  </si>
  <si>
    <t>0.40%</t>
  </si>
  <si>
    <t>1.90%</t>
  </si>
  <si>
    <t>(3.00%)</t>
  </si>
  <si>
    <t>Number of utilities participating in RRC | entity</t>
  </si>
  <si>
    <t>Rate Increases Within 12 Months [Member]</t>
  </si>
  <si>
    <t>Rate increase threshold</t>
  </si>
  <si>
    <t>8.00%</t>
  </si>
  <si>
    <t>Rate Increases Within 36 Months [Member]</t>
  </si>
  <si>
    <t>Beluga Unit No. 3 [Member]</t>
  </si>
  <si>
    <t>Regulatory assets</t>
  </si>
  <si>
    <t>Amortization period of regulatory asset</t>
  </si>
  <si>
    <t>26 months</t>
  </si>
  <si>
    <t>Cooper Lake Power Plant Tailrace Dredging Project [Member]</t>
  </si>
  <si>
    <t>16 months</t>
  </si>
  <si>
    <t>Forecast [Member]</t>
  </si>
  <si>
    <t>2.70%</t>
  </si>
  <si>
    <t>Subsequent Event [Member]</t>
  </si>
  <si>
    <t>1.80%</t>
  </si>
  <si>
    <t>Debt (Narrative) (Details) - USD ($)</t>
  </si>
  <si>
    <t>Debt Instrument [Line Items]</t>
  </si>
  <si>
    <t>Balance outstanding</t>
  </si>
  <si>
    <t>Commercial Paper [Member] | Minimum [Member]</t>
  </si>
  <si>
    <t>Commercial paper repricing term</t>
  </si>
  <si>
    <t>1 day</t>
  </si>
  <si>
    <t>Commercial Paper [Member] | Maximum [Member]</t>
  </si>
  <si>
    <t>270 days</t>
  </si>
  <si>
    <t>Revolving Line Of Credit [Member]</t>
  </si>
  <si>
    <t>Line of credit, maximum borrowing capacity</t>
  </si>
  <si>
    <t>Line of credit, outstanding balance</t>
  </si>
  <si>
    <t>Line of credit, borrowing rate description</t>
  </si>
  <si>
    <t>The borrowing rate is calculated using the total rate per annum and may be fixed by NRUCFC.</t>
  </si>
  <si>
    <t>Line of credit, borrowing rate</t>
  </si>
  <si>
    <t>3.00%</t>
  </si>
  <si>
    <t>Period of time the line of credit needs to be paid down for five consecutive days</t>
  </si>
  <si>
    <t>12 months</t>
  </si>
  <si>
    <t>Number of consecutive days debt needs to be paid down to $0 during a twelve month period</t>
  </si>
  <si>
    <t>5 days</t>
  </si>
  <si>
    <t>Line of credit, expiration date</t>
  </si>
  <si>
    <t>Sep. 29,
		2022</t>
  </si>
  <si>
    <t>Credit Agreement [Member] | Unsecured Credit Facility [Member]</t>
  </si>
  <si>
    <t>one month London Interbank Offered Rate (LIBOR) plus 90.0 basis points, along with a 10.0 basis points facility fee (based on an A/A2/A unsecured debt rating)</t>
  </si>
  <si>
    <t>Line of credit, commencement date</t>
  </si>
  <si>
    <t>Jun. 13,
		2016</t>
  </si>
  <si>
    <t>Jun. 13,
		2021</t>
  </si>
  <si>
    <t>Facility fee</t>
  </si>
  <si>
    <t>Credit Agreement [Member] | Unsecured Credit Facility [Member] | LIBOR [Member]</t>
  </si>
  <si>
    <t>Variable rate</t>
  </si>
  <si>
    <t>0.90%</t>
  </si>
  <si>
    <t>2011 Series A Bonds [Member] | Term Loan Facility [Member]</t>
  </si>
  <si>
    <t>2012 Series A Bonds [Member] | Term Loan Facility [Member]</t>
  </si>
  <si>
    <t>2016 CoBank Note [Member]</t>
  </si>
  <si>
    <t>2016 CoBank Note [Member] | Term Loan Facility [Member]</t>
  </si>
  <si>
    <t>2017 Series A Bonds [Member]</t>
  </si>
  <si>
    <t>Bonds issuance amount</t>
  </si>
  <si>
    <t>Maturity date</t>
  </si>
  <si>
    <t>Mar. 15,
		2037</t>
  </si>
  <si>
    <t>Interest rate</t>
  </si>
  <si>
    <t>3.43%</t>
  </si>
  <si>
    <t>Average Life (Years)</t>
  </si>
  <si>
    <t>10 years</t>
  </si>
  <si>
    <t>2017 Series A Bonds [Member] | Term Loan Facility [Member]</t>
  </si>
  <si>
    <t>Debt (Schedule Of Average Commercial Paper Balances Outstanding And Weighted Average Interest Rates) (Details) - Commercial Paper [Member] - USD ($) $ in Millions</t>
  </si>
  <si>
    <t>Short-term Debt [Line Items]</t>
  </si>
  <si>
    <t>Average Balance</t>
  </si>
  <si>
    <t>Weighted Average Interest Rate</t>
  </si>
  <si>
    <t>2.28%</t>
  </si>
  <si>
    <t>1.40%</t>
  </si>
  <si>
    <t>Debt (Schedule Of Debt Issuance Costs Associated With Long-Term Obligations) (Details) - USD ($)</t>
  </si>
  <si>
    <t>Long-term Obligations</t>
  </si>
  <si>
    <t>Recent Accounting Pronouncements (Details) - USD ($)</t>
  </si>
  <si>
    <t>Fair Values Of Assets And Liabilities (Narrative) (Details) - USD ($)</t>
  </si>
  <si>
    <t>Level 2 [Member]</t>
  </si>
  <si>
    <t>Fair Value, Assets and Liabilities Measured on Recurring and Nonrecurring Basis [Line Items]</t>
  </si>
  <si>
    <t>Fair value, assets</t>
  </si>
  <si>
    <t>Fair value, liabilities</t>
  </si>
  <si>
    <t>Level 3 [Member]</t>
  </si>
  <si>
    <t>Fair Values Of Assets And Liabilities (Schedule Of Marketable Securities) (Details) - USD ($)</t>
  </si>
  <si>
    <t>Bond Mutual Funds [Member]</t>
  </si>
  <si>
    <t>Investments</t>
  </si>
  <si>
    <t>Corporate Bonds [Member]</t>
  </si>
  <si>
    <t>Certificates of Deposit [Member]</t>
  </si>
  <si>
    <t>Level 1 [Member] | Bond Mutual Funds [Member]</t>
  </si>
  <si>
    <t>Level 1 [Member] | Corporate Bonds [Member]</t>
  </si>
  <si>
    <t>Level 1 [Member] | Certificates of Deposit [Member]</t>
  </si>
  <si>
    <t>Level 2 [Member] | Bond Mutual Funds [Member]</t>
  </si>
  <si>
    <t>Level 2 [Member] | Corporate Bonds [Member]</t>
  </si>
  <si>
    <t>Level 2 [Member] | Certificates of Deposit [Member]</t>
  </si>
  <si>
    <t>Level 3 [Member] | Bond Mutual Funds [Member]</t>
  </si>
  <si>
    <t>Level 3 [Member] | Corporate Bonds [Member]</t>
  </si>
  <si>
    <t>Level 3 [Member] | Certificates of Deposit [Member]</t>
  </si>
  <si>
    <t>Fair Values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t>
  </si>
  <si>
    <t>Fair Value [Member]</t>
  </si>
  <si>
    <t>Commitments And Contingencies (Narrative) (Details)</t>
  </si>
  <si>
    <t>Sep. 30, 2018USD ($)agreementMcf</t>
  </si>
  <si>
    <t>Dec. 31, 2017USD ($)</t>
  </si>
  <si>
    <t>Contingency accruals</t>
  </si>
  <si>
    <t>Patronage capital payable, noncurrent</t>
  </si>
  <si>
    <t>Matanuska Electric Association, Inc. [Member]</t>
  </si>
  <si>
    <t>Homer Electric Association, Inc. [Member]</t>
  </si>
  <si>
    <t>Hilcorp Alaska - Cook Inlet [Member]</t>
  </si>
  <si>
    <t>Commencement date of long term contract for purchase of gas supply</t>
  </si>
  <si>
    <t>Jan. 1,
		2015</t>
  </si>
  <si>
    <t>Expiration date of long term contract for purchase of gas supply</t>
  </si>
  <si>
    <t>Mar. 31,
		2018</t>
  </si>
  <si>
    <t>Estimated amount of gas under contract | Mcf</t>
  </si>
  <si>
    <t>Percentage Of Met Natural Gas Needs</t>
  </si>
  <si>
    <t>100.00%</t>
  </si>
  <si>
    <t>Number of contract extensions | agreement</t>
  </si>
  <si>
    <t>Initial extension date of long term contract for purchase of gas supply</t>
  </si>
  <si>
    <t>Mar. 31,
		2023</t>
  </si>
  <si>
    <t>Number of collective bargaining agreements | agreemen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78004</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5" t="n">
        <v>2018</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2</v>
      </c>
    </row>
    <row r="3" spans="1:2">
      <c r="A3" s="3" t="s">
        <v>14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1</v>
      </c>
      <c r="B1" s="2" t="s">
        <v>22</v>
      </c>
      <c r="C1" s="2" t="s">
        <v>23</v>
      </c>
    </row>
    <row r="2" spans="1:3">
      <c r="A2" s="3" t="s">
        <v>24</v>
      </c>
    </row>
    <row r="3" spans="1:3">
      <c r="A3" s="4" t="s">
        <v>25</v>
      </c>
      <c r="B3" s="7" t="n">
        <v>1212367485</v>
      </c>
      <c r="C3" s="7" t="n">
        <v>1205092224</v>
      </c>
    </row>
    <row r="4" spans="1:3">
      <c r="A4" s="4" t="s">
        <v>26</v>
      </c>
      <c r="B4" s="5" t="n">
        <v>19235244</v>
      </c>
      <c r="C4" s="5" t="n">
        <v>17952573</v>
      </c>
    </row>
    <row r="5" spans="1:3">
      <c r="A5" s="4" t="s">
        <v>27</v>
      </c>
      <c r="B5" s="5" t="n">
        <v>1231602729</v>
      </c>
      <c r="C5" s="5" t="n">
        <v>1223044797</v>
      </c>
    </row>
    <row r="6" spans="1:3">
      <c r="A6" s="4" t="s">
        <v>28</v>
      </c>
      <c r="B6" s="5" t="n">
        <v>-525130638</v>
      </c>
      <c r="C6" s="5" t="n">
        <v>-515496312</v>
      </c>
    </row>
    <row r="7" spans="1:3">
      <c r="A7" s="4" t="s">
        <v>29</v>
      </c>
      <c r="B7" s="5" t="n">
        <v>706472091</v>
      </c>
      <c r="C7" s="5" t="n">
        <v>707548485</v>
      </c>
    </row>
    <row r="8" spans="1:3">
      <c r="A8" s="3" t="s">
        <v>30</v>
      </c>
    </row>
    <row r="9" spans="1:3">
      <c r="A9" s="4" t="s">
        <v>31</v>
      </c>
      <c r="B9" s="5" t="n">
        <v>76889</v>
      </c>
      <c r="C9" s="5" t="n">
        <v>76889</v>
      </c>
    </row>
    <row r="10" spans="1:3">
      <c r="A10" s="4" t="s">
        <v>32</v>
      </c>
      <c r="B10" s="5" t="n">
        <v>8566395</v>
      </c>
      <c r="C10" s="5" t="n">
        <v>8980410</v>
      </c>
    </row>
    <row r="11" spans="1:3">
      <c r="A11" s="4" t="s">
        <v>33</v>
      </c>
      <c r="B11" s="5" t="n">
        <v>1893788</v>
      </c>
      <c r="C11" s="5" t="n">
        <v>1466010</v>
      </c>
    </row>
    <row r="12" spans="1:3">
      <c r="A12" s="4" t="s">
        <v>34</v>
      </c>
      <c r="B12" s="5" t="n">
        <v>775161</v>
      </c>
      <c r="C12" s="5" t="n">
        <v>1028758</v>
      </c>
    </row>
    <row r="13" spans="1:3">
      <c r="A13" s="4" t="s">
        <v>35</v>
      </c>
      <c r="B13" s="5" t="n">
        <v>11312233</v>
      </c>
      <c r="C13" s="5" t="n">
        <v>11552067</v>
      </c>
    </row>
    <row r="14" spans="1:3">
      <c r="A14" s="3" t="s">
        <v>36</v>
      </c>
    </row>
    <row r="15" spans="1:3">
      <c r="A15" s="4" t="s">
        <v>37</v>
      </c>
      <c r="B15" s="5" t="n">
        <v>4552878</v>
      </c>
      <c r="C15" s="5" t="n">
        <v>5485631</v>
      </c>
    </row>
    <row r="16" spans="1:3">
      <c r="A16" s="4" t="s">
        <v>38</v>
      </c>
      <c r="B16" s="5" t="n">
        <v>54300</v>
      </c>
      <c r="C16" s="5" t="n">
        <v>54300</v>
      </c>
    </row>
    <row r="17" spans="1:3">
      <c r="A17" s="4" t="s">
        <v>34</v>
      </c>
      <c r="B17" s="5" t="n">
        <v>538988</v>
      </c>
      <c r="C17" s="5" t="n">
        <v>687370</v>
      </c>
    </row>
    <row r="18" spans="1:3">
      <c r="A18" s="4" t="s">
        <v>39</v>
      </c>
      <c r="B18" s="5" t="n">
        <v>9379081</v>
      </c>
      <c r="C18" s="5" t="n">
        <v>11420900</v>
      </c>
    </row>
    <row r="19" spans="1:3">
      <c r="A19" s="4" t="s">
        <v>40</v>
      </c>
      <c r="B19" s="5" t="n">
        <v>0</v>
      </c>
      <c r="C19" s="5" t="n">
        <v>4921794</v>
      </c>
    </row>
    <row r="20" spans="1:3">
      <c r="A20" s="4" t="s">
        <v>41</v>
      </c>
      <c r="B20" s="5" t="n">
        <v>26388989</v>
      </c>
      <c r="C20" s="5" t="n">
        <v>35680680</v>
      </c>
    </row>
    <row r="21" spans="1:3">
      <c r="A21" s="4" t="s">
        <v>42</v>
      </c>
      <c r="B21" s="5" t="n">
        <v>15749965</v>
      </c>
      <c r="C21" s="5" t="n">
        <v>15291095</v>
      </c>
    </row>
    <row r="22" spans="1:3">
      <c r="A22" s="4" t="s">
        <v>43</v>
      </c>
      <c r="B22" s="5" t="n">
        <v>11254356</v>
      </c>
      <c r="C22" s="5" t="n">
        <v>6901994</v>
      </c>
    </row>
    <row r="23" spans="1:3">
      <c r="A23" s="4" t="s">
        <v>44</v>
      </c>
      <c r="B23" s="5" t="n">
        <v>3822752</v>
      </c>
      <c r="C23" s="5" t="n">
        <v>4953170</v>
      </c>
    </row>
    <row r="24" spans="1:3">
      <c r="A24" s="4" t="s">
        <v>45</v>
      </c>
      <c r="B24" s="5" t="n">
        <v>292496</v>
      </c>
      <c r="C24" s="5" t="n">
        <v>257193</v>
      </c>
    </row>
    <row r="25" spans="1:3">
      <c r="A25" s="4" t="s">
        <v>46</v>
      </c>
      <c r="B25" s="5" t="n">
        <v>72033805</v>
      </c>
      <c r="C25" s="5" t="n">
        <v>85654127</v>
      </c>
    </row>
    <row r="26" spans="1:3">
      <c r="A26" s="3" t="s">
        <v>47</v>
      </c>
    </row>
    <row r="27" spans="1:3">
      <c r="A27" s="4" t="s">
        <v>48</v>
      </c>
      <c r="B27" s="5" t="n">
        <v>37288222</v>
      </c>
      <c r="C27" s="5" t="n">
        <v>32764065</v>
      </c>
    </row>
    <row r="28" spans="1:3">
      <c r="A28" s="4" t="s">
        <v>49</v>
      </c>
      <c r="B28" s="5" t="n">
        <v>37288222</v>
      </c>
      <c r="C28" s="5" t="n">
        <v>32764065</v>
      </c>
    </row>
    <row r="29" spans="1:3">
      <c r="A29" s="4" t="s">
        <v>50</v>
      </c>
      <c r="B29" s="5" t="n">
        <v>827106351</v>
      </c>
      <c r="C29" s="5" t="n">
        <v>837518744</v>
      </c>
    </row>
    <row r="30" spans="1:3">
      <c r="A30" s="3" t="s">
        <v>51</v>
      </c>
    </row>
    <row r="31" spans="1:3">
      <c r="A31" s="4" t="s">
        <v>52</v>
      </c>
      <c r="B31" s="5" t="n">
        <v>1741307</v>
      </c>
      <c r="C31" s="5" t="n">
        <v>1719154</v>
      </c>
    </row>
    <row r="32" spans="1:3">
      <c r="A32" s="4" t="s">
        <v>53</v>
      </c>
      <c r="B32" s="5" t="n">
        <v>173484942</v>
      </c>
      <c r="C32" s="5" t="n">
        <v>172928887</v>
      </c>
    </row>
    <row r="33" spans="1:3">
      <c r="A33" s="4" t="s">
        <v>54</v>
      </c>
      <c r="B33" s="5" t="n">
        <v>14819398</v>
      </c>
      <c r="C33" s="5" t="n">
        <v>14653253</v>
      </c>
    </row>
    <row r="34" spans="1:3">
      <c r="A34" s="4" t="s">
        <v>55</v>
      </c>
      <c r="B34" s="5" t="n">
        <v>190045647</v>
      </c>
      <c r="C34" s="5" t="n">
        <v>189301294</v>
      </c>
    </row>
    <row r="35" spans="1:3">
      <c r="A35" s="3" t="s">
        <v>56</v>
      </c>
    </row>
    <row r="36" spans="1:3">
      <c r="A36" s="4" t="s">
        <v>57</v>
      </c>
      <c r="B36" s="5" t="n">
        <v>398416664</v>
      </c>
      <c r="C36" s="5" t="n">
        <v>421833331</v>
      </c>
    </row>
    <row r="37" spans="1:3">
      <c r="A37" s="4" t="s">
        <v>58</v>
      </c>
      <c r="B37" s="5" t="n">
        <v>34770000</v>
      </c>
      <c r="C37" s="5" t="n">
        <v>37164000</v>
      </c>
    </row>
    <row r="38" spans="1:3">
      <c r="A38" s="4" t="s">
        <v>59</v>
      </c>
      <c r="B38" s="5" t="n">
        <v>-2485861</v>
      </c>
      <c r="C38" s="5" t="n">
        <v>-2669485</v>
      </c>
    </row>
    <row r="39" spans="1:3">
      <c r="A39" s="4" t="s">
        <v>60</v>
      </c>
      <c r="B39" s="5" t="n">
        <v>430700803</v>
      </c>
      <c r="C39" s="5" t="n">
        <v>456327846</v>
      </c>
    </row>
    <row r="40" spans="1:3">
      <c r="A40" s="3" t="s">
        <v>61</v>
      </c>
    </row>
    <row r="41" spans="1:3">
      <c r="A41" s="4" t="s">
        <v>62</v>
      </c>
      <c r="B41" s="5" t="n">
        <v>26608667</v>
      </c>
      <c r="C41" s="5" t="n">
        <v>26608667</v>
      </c>
    </row>
    <row r="42" spans="1:3">
      <c r="A42" s="4" t="s">
        <v>63</v>
      </c>
      <c r="B42" s="5" t="n">
        <v>62000000</v>
      </c>
      <c r="C42" s="5" t="n">
        <v>50000000</v>
      </c>
    </row>
    <row r="43" spans="1:3">
      <c r="A43" s="4" t="s">
        <v>64</v>
      </c>
      <c r="B43" s="5" t="n">
        <v>11146309</v>
      </c>
      <c r="C43" s="5" t="n">
        <v>7420279</v>
      </c>
    </row>
    <row r="44" spans="1:3">
      <c r="A44" s="4" t="s">
        <v>65</v>
      </c>
      <c r="B44" s="5" t="n">
        <v>5017975</v>
      </c>
      <c r="C44" s="5" t="n">
        <v>5335896</v>
      </c>
    </row>
    <row r="45" spans="1:3">
      <c r="A45" s="4" t="s">
        <v>66</v>
      </c>
      <c r="B45" s="5" t="n">
        <v>2558578</v>
      </c>
      <c r="C45" s="5" t="n">
        <v>0</v>
      </c>
    </row>
    <row r="46" spans="1:3">
      <c r="A46" s="4" t="s">
        <v>67</v>
      </c>
      <c r="B46" s="5" t="n">
        <v>1028538</v>
      </c>
      <c r="C46" s="5" t="n">
        <v>5991619</v>
      </c>
    </row>
    <row r="47" spans="1:3">
      <c r="A47" s="4" t="s">
        <v>68</v>
      </c>
      <c r="B47" s="5" t="n">
        <v>8031686</v>
      </c>
      <c r="C47" s="5" t="n">
        <v>7017131</v>
      </c>
    </row>
    <row r="48" spans="1:3">
      <c r="A48" s="4" t="s">
        <v>69</v>
      </c>
      <c r="B48" s="5" t="n">
        <v>5560978</v>
      </c>
      <c r="C48" s="5" t="n">
        <v>9913781</v>
      </c>
    </row>
    <row r="49" spans="1:3">
      <c r="A49" s="4" t="s">
        <v>70</v>
      </c>
      <c r="B49" s="5" t="n">
        <v>9332622</v>
      </c>
      <c r="C49" s="5" t="n">
        <v>7079821</v>
      </c>
    </row>
    <row r="50" spans="1:3">
      <c r="A50" s="4" t="s">
        <v>71</v>
      </c>
      <c r="B50" s="5" t="n">
        <v>131285353</v>
      </c>
      <c r="C50" s="5" t="n">
        <v>119367194</v>
      </c>
    </row>
    <row r="51" spans="1:3">
      <c r="A51" s="3" t="s">
        <v>72</v>
      </c>
    </row>
    <row r="52" spans="1:3">
      <c r="A52" s="4" t="s">
        <v>73</v>
      </c>
      <c r="B52" s="5" t="n">
        <v>1366927</v>
      </c>
      <c r="C52" s="5" t="n">
        <v>1229294</v>
      </c>
    </row>
    <row r="53" spans="1:3">
      <c r="A53" s="4" t="s">
        <v>74</v>
      </c>
      <c r="B53" s="5" t="n">
        <v>927306</v>
      </c>
      <c r="C53" s="5" t="n">
        <v>531630</v>
      </c>
    </row>
    <row r="54" spans="1:3">
      <c r="A54" s="4" t="s">
        <v>75</v>
      </c>
      <c r="B54" s="5" t="n">
        <v>1391253</v>
      </c>
      <c r="C54" s="5" t="n">
        <v>1249390</v>
      </c>
    </row>
    <row r="55" spans="1:3">
      <c r="A55" s="4" t="s">
        <v>76</v>
      </c>
      <c r="B55" s="5" t="n">
        <v>8798077</v>
      </c>
      <c r="C55" s="5" t="n">
        <v>8798077</v>
      </c>
    </row>
    <row r="56" spans="1:3">
      <c r="A56" s="4" t="s">
        <v>77</v>
      </c>
      <c r="B56" s="5" t="n">
        <v>62590985</v>
      </c>
      <c r="C56" s="5" t="n">
        <v>60714019</v>
      </c>
    </row>
    <row r="57" spans="1:3">
      <c r="A57" s="4" t="s">
        <v>78</v>
      </c>
      <c r="B57" s="5" t="n">
        <v>75074548</v>
      </c>
      <c r="C57" s="5" t="n">
        <v>72522410</v>
      </c>
    </row>
    <row r="58" spans="1:3">
      <c r="A58" s="4" t="s">
        <v>79</v>
      </c>
      <c r="B58" s="7" t="n">
        <v>827106351</v>
      </c>
      <c r="C58" s="7" t="n">
        <v>837518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5"/>
  </cols>
  <sheetData>
    <row r="1" spans="1:2">
      <c r="A1" s="1" t="s">
        <v>211</v>
      </c>
      <c r="B1" s="2" t="s">
        <v>1</v>
      </c>
    </row>
    <row r="2" spans="1:2">
      <c r="B2" s="2" t="s">
        <v>212</v>
      </c>
    </row>
    <row r="3" spans="1:2">
      <c r="A3" s="3" t="s">
        <v>213</v>
      </c>
    </row>
    <row r="4" spans="1:2">
      <c r="A4" s="4" t="s">
        <v>214</v>
      </c>
      <c r="B4" s="5" t="n">
        <v>400</v>
      </c>
    </row>
    <row r="5" spans="1:2">
      <c r="A5" s="4" t="s">
        <v>215</v>
      </c>
    </row>
    <row r="6" spans="1:2">
      <c r="A6" s="3" t="s">
        <v>213</v>
      </c>
    </row>
    <row r="7" spans="1:2">
      <c r="A7" s="4" t="s">
        <v>216</v>
      </c>
      <c r="B7" s="5" t="n">
        <v>3</v>
      </c>
    </row>
    <row r="8" spans="1:2">
      <c r="A8" s="4" t="s">
        <v>217</v>
      </c>
      <c r="B8" s="4" t="s">
        <v>218</v>
      </c>
    </row>
    <row r="9" spans="1:2">
      <c r="A9" s="4" t="s">
        <v>219</v>
      </c>
      <c r="B9" s="4" t="s">
        <v>220</v>
      </c>
    </row>
    <row r="10" spans="1:2">
      <c r="A10" s="4" t="s">
        <v>221</v>
      </c>
    </row>
    <row r="11" spans="1:2">
      <c r="A11" s="3" t="s">
        <v>213</v>
      </c>
    </row>
    <row r="12" spans="1:2">
      <c r="A12" s="4" t="s">
        <v>216</v>
      </c>
      <c r="B12" s="5" t="n">
        <v>1</v>
      </c>
    </row>
    <row r="13" spans="1:2">
      <c r="A13" s="4" t="s">
        <v>219</v>
      </c>
      <c r="B1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22</v>
      </c>
      <c r="B1" s="2" t="s">
        <v>1</v>
      </c>
    </row>
    <row r="2" spans="1:4">
      <c r="B2" s="2" t="s">
        <v>22</v>
      </c>
      <c r="C2" s="2" t="s">
        <v>82</v>
      </c>
      <c r="D2" s="2" t="s">
        <v>23</v>
      </c>
    </row>
    <row r="3" spans="1:4">
      <c r="A3" s="3" t="s">
        <v>223</v>
      </c>
    </row>
    <row r="4" spans="1:4">
      <c r="A4" s="4" t="s">
        <v>41</v>
      </c>
      <c r="B4" s="7" t="n">
        <v>26388989</v>
      </c>
      <c r="D4" s="7" t="n">
        <v>35680680</v>
      </c>
    </row>
    <row r="5" spans="1:4">
      <c r="A5" s="4" t="s">
        <v>43</v>
      </c>
      <c r="B5" s="5" t="n">
        <v>11254356</v>
      </c>
      <c r="D5" s="5" t="n">
        <v>6901994</v>
      </c>
    </row>
    <row r="6" spans="1:4">
      <c r="A6" s="4" t="s">
        <v>224</v>
      </c>
      <c r="B6" s="5" t="n">
        <v>0</v>
      </c>
      <c r="C6" s="7" t="n">
        <v>0</v>
      </c>
    </row>
    <row r="7" spans="1:4">
      <c r="A7" s="4" t="s">
        <v>225</v>
      </c>
      <c r="B7" s="5" t="n">
        <v>4921794</v>
      </c>
      <c r="C7" s="5" t="n">
        <v>-1443967</v>
      </c>
    </row>
    <row r="8" spans="1:4">
      <c r="A8" s="4" t="s">
        <v>226</v>
      </c>
      <c r="B8" s="5" t="n">
        <v>-2558578</v>
      </c>
      <c r="C8" s="5" t="n">
        <v>3824722</v>
      </c>
    </row>
    <row r="9" spans="1:4">
      <c r="A9" s="4" t="s">
        <v>227</v>
      </c>
      <c r="B9" s="5" t="n">
        <v>-4352803</v>
      </c>
      <c r="C9" s="5" t="n">
        <v>3217295</v>
      </c>
    </row>
    <row r="10" spans="1:4">
      <c r="A10" s="4" t="s">
        <v>114</v>
      </c>
      <c r="B10" s="5" t="n">
        <v>26024425</v>
      </c>
      <c r="C10" s="7" t="n">
        <v>19856600</v>
      </c>
    </row>
    <row r="11" spans="1:4">
      <c r="A11" s="4" t="s">
        <v>40</v>
      </c>
      <c r="B11" s="5" t="n">
        <v>0</v>
      </c>
      <c r="D11" s="5" t="n">
        <v>4921794</v>
      </c>
    </row>
    <row r="12" spans="1:4">
      <c r="A12" s="4" t="s">
        <v>69</v>
      </c>
      <c r="B12" s="5" t="n">
        <v>11254356</v>
      </c>
      <c r="D12" s="5" t="n">
        <v>6901994</v>
      </c>
    </row>
    <row r="13" spans="1:4">
      <c r="A13" s="4" t="s">
        <v>228</v>
      </c>
    </row>
    <row r="14" spans="1:4">
      <c r="A14" s="3" t="s">
        <v>223</v>
      </c>
    </row>
    <row r="15" spans="1:4">
      <c r="A15" s="4" t="s">
        <v>41</v>
      </c>
      <c r="B15" s="7" t="n">
        <v>1100000</v>
      </c>
      <c r="D15" s="5" t="n">
        <v>1300000</v>
      </c>
    </row>
    <row r="16" spans="1:4">
      <c r="A16" s="4" t="s">
        <v>229</v>
      </c>
    </row>
    <row r="17" spans="1:4">
      <c r="A17" s="3" t="s">
        <v>223</v>
      </c>
    </row>
    <row r="18" spans="1:4">
      <c r="A18" s="4" t="s">
        <v>41</v>
      </c>
      <c r="D18" s="7" t="n">
        <v>1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2</v>
      </c>
      <c r="C1" s="2" t="s">
        <v>23</v>
      </c>
      <c r="D1" s="2" t="s">
        <v>82</v>
      </c>
      <c r="E1" s="2" t="s">
        <v>231</v>
      </c>
    </row>
    <row r="2" spans="1:5">
      <c r="A2" s="3" t="s">
        <v>147</v>
      </c>
    </row>
    <row r="3" spans="1:5">
      <c r="A3" s="4" t="s">
        <v>37</v>
      </c>
      <c r="B3" s="7" t="n">
        <v>4552878</v>
      </c>
      <c r="C3" s="7" t="n">
        <v>5485631</v>
      </c>
    </row>
    <row r="4" spans="1:5">
      <c r="A4" s="4" t="s">
        <v>34</v>
      </c>
      <c r="B4" s="5" t="n">
        <v>538988</v>
      </c>
      <c r="C4" s="5" t="n">
        <v>687370</v>
      </c>
    </row>
    <row r="5" spans="1:5">
      <c r="A5" s="4" t="s">
        <v>232</v>
      </c>
      <c r="B5" s="5" t="n">
        <v>775161</v>
      </c>
      <c r="C5" s="5" t="n">
        <v>1028758</v>
      </c>
    </row>
    <row r="6" spans="1:5">
      <c r="A6" s="4" t="s">
        <v>233</v>
      </c>
      <c r="B6" s="7" t="n">
        <v>5867027</v>
      </c>
      <c r="C6" s="7" t="n">
        <v>7201759</v>
      </c>
      <c r="D6" s="7" t="n">
        <v>5679571</v>
      </c>
      <c r="E6" s="7" t="n">
        <v>63832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2</v>
      </c>
      <c r="C2" s="2" t="s">
        <v>82</v>
      </c>
    </row>
    <row r="3" spans="1:3">
      <c r="A3" s="3" t="s">
        <v>147</v>
      </c>
    </row>
    <row r="4" spans="1:3">
      <c r="A4" s="4" t="s">
        <v>235</v>
      </c>
      <c r="B4" s="7" t="n">
        <v>-177267</v>
      </c>
      <c r="C4" s="7" t="n">
        <v>103443</v>
      </c>
    </row>
    <row r="5" spans="1:3">
      <c r="A5" s="4" t="s">
        <v>236</v>
      </c>
      <c r="B5" s="5" t="n">
        <v>-179916</v>
      </c>
      <c r="C5" s="5" t="n">
        <v>0</v>
      </c>
    </row>
    <row r="6" spans="1:3">
      <c r="A6" s="4" t="s">
        <v>237</v>
      </c>
      <c r="B6" s="7" t="n">
        <v>2649</v>
      </c>
      <c r="C6" s="7" t="n">
        <v>1034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8</v>
      </c>
      <c r="B1" s="2" t="s">
        <v>1</v>
      </c>
    </row>
    <row r="2" spans="1:3">
      <c r="B2" s="2" t="s">
        <v>239</v>
      </c>
      <c r="C2" s="2" t="s">
        <v>240</v>
      </c>
    </row>
    <row r="3" spans="1:3">
      <c r="A3" s="3" t="s">
        <v>241</v>
      </c>
    </row>
    <row r="4" spans="1:3">
      <c r="A4" s="4" t="s">
        <v>242</v>
      </c>
      <c r="B4" s="7" t="n">
        <v>0</v>
      </c>
    </row>
    <row r="5" spans="1:3">
      <c r="A5" s="4" t="s">
        <v>243</v>
      </c>
    </row>
    <row r="6" spans="1:3">
      <c r="A6" s="3" t="s">
        <v>241</v>
      </c>
    </row>
    <row r="7" spans="1:3">
      <c r="A7" s="4" t="s">
        <v>244</v>
      </c>
      <c r="B7" s="7" t="n">
        <v>7999322</v>
      </c>
      <c r="C7" s="7" t="n">
        <v>7674877</v>
      </c>
    </row>
    <row r="8" spans="1:3">
      <c r="A8" s="4" t="s">
        <v>245</v>
      </c>
    </row>
    <row r="9" spans="1:3">
      <c r="A9" s="3" t="s">
        <v>241</v>
      </c>
    </row>
    <row r="10" spans="1:3">
      <c r="A10" s="4" t="s">
        <v>246</v>
      </c>
      <c r="B10" s="4" t="s">
        <v>247</v>
      </c>
    </row>
    <row r="11" spans="1:3">
      <c r="A11" s="4" t="s">
        <v>248</v>
      </c>
    </row>
    <row r="12" spans="1:3">
      <c r="A12" s="3" t="s">
        <v>241</v>
      </c>
    </row>
    <row r="13" spans="1:3">
      <c r="A13" s="4" t="s">
        <v>246</v>
      </c>
      <c r="B13" s="4" t="s">
        <v>249</v>
      </c>
    </row>
    <row r="14" spans="1:3">
      <c r="A14" s="4" t="s">
        <v>250</v>
      </c>
    </row>
    <row r="15" spans="1:3">
      <c r="A15" s="3" t="s">
        <v>241</v>
      </c>
    </row>
    <row r="16" spans="1:3">
      <c r="A16" s="4" t="s">
        <v>251</v>
      </c>
      <c r="B16" s="4" t="s">
        <v>252</v>
      </c>
      <c r="C16" s="4" t="s">
        <v>253</v>
      </c>
    </row>
    <row r="17" spans="1:3">
      <c r="A17" s="4" t="s">
        <v>254</v>
      </c>
    </row>
    <row r="18" spans="1:3">
      <c r="A18" s="3" t="s">
        <v>241</v>
      </c>
    </row>
    <row r="19" spans="1:3">
      <c r="A19" s="4" t="s">
        <v>251</v>
      </c>
      <c r="B19" s="4" t="s">
        <v>255</v>
      </c>
    </row>
    <row r="20" spans="1:3">
      <c r="A20" s="4" t="s">
        <v>256</v>
      </c>
    </row>
    <row r="21" spans="1:3">
      <c r="A21" s="3" t="s">
        <v>241</v>
      </c>
    </row>
    <row r="22" spans="1:3">
      <c r="A22" s="4" t="s">
        <v>257</v>
      </c>
      <c r="B22" s="5" t="n">
        <v>4</v>
      </c>
    </row>
    <row r="23" spans="1:3">
      <c r="A23" s="4" t="s">
        <v>258</v>
      </c>
    </row>
    <row r="24" spans="1:3">
      <c r="A24" s="3" t="s">
        <v>241</v>
      </c>
    </row>
    <row r="25" spans="1:3">
      <c r="A25" s="4" t="s">
        <v>257</v>
      </c>
      <c r="B25" s="5" t="n">
        <v>4</v>
      </c>
    </row>
    <row r="26" spans="1:3">
      <c r="A26" s="4" t="s">
        <v>259</v>
      </c>
    </row>
    <row r="27" spans="1:3">
      <c r="A27" s="3" t="s">
        <v>241</v>
      </c>
    </row>
    <row r="28" spans="1:3">
      <c r="A28" s="4" t="s">
        <v>257</v>
      </c>
      <c r="B28" s="5" t="n">
        <v>3</v>
      </c>
    </row>
    <row r="29" spans="1:3">
      <c r="A29" s="4" t="s">
        <v>260</v>
      </c>
    </row>
    <row r="30" spans="1:3">
      <c r="A30" s="3" t="s">
        <v>241</v>
      </c>
    </row>
    <row r="31" spans="1:3">
      <c r="A31" s="4" t="s">
        <v>251</v>
      </c>
      <c r="B31" s="4" t="s">
        <v>261</v>
      </c>
      <c r="C31" s="4" t="s">
        <v>262</v>
      </c>
    </row>
    <row r="32" spans="1:3">
      <c r="A32" s="4" t="s">
        <v>263</v>
      </c>
    </row>
    <row r="33" spans="1:3">
      <c r="A33" s="3" t="s">
        <v>241</v>
      </c>
    </row>
    <row r="34" spans="1:3">
      <c r="A34" s="4" t="s">
        <v>251</v>
      </c>
      <c r="B34" s="4" t="s">
        <v>264</v>
      </c>
      <c r="C34" s="4" t="s">
        <v>265</v>
      </c>
    </row>
    <row r="35" spans="1:3">
      <c r="A35" s="4" t="s">
        <v>266</v>
      </c>
    </row>
    <row r="36" spans="1:3">
      <c r="A36" s="3" t="s">
        <v>241</v>
      </c>
    </row>
    <row r="37" spans="1:3">
      <c r="A37" s="4" t="s">
        <v>251</v>
      </c>
      <c r="B37" s="4" t="s">
        <v>267</v>
      </c>
      <c r="C37"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1</v>
      </c>
      <c r="D1" s="2" t="s">
        <v>1</v>
      </c>
    </row>
    <row r="2" spans="1:5">
      <c r="B2" s="2" t="s">
        <v>22</v>
      </c>
      <c r="C2" s="2" t="s">
        <v>82</v>
      </c>
      <c r="D2" s="2" t="s">
        <v>22</v>
      </c>
      <c r="E2" s="2" t="s">
        <v>82</v>
      </c>
    </row>
    <row r="3" spans="1:5">
      <c r="A3" s="3" t="s">
        <v>241</v>
      </c>
    </row>
    <row r="4" spans="1:5">
      <c r="A4" s="4" t="s">
        <v>270</v>
      </c>
      <c r="B4" s="7" t="n">
        <v>46114590</v>
      </c>
      <c r="C4" s="7" t="n">
        <v>49405607</v>
      </c>
      <c r="D4" s="7" t="n">
        <v>148160451</v>
      </c>
      <c r="E4" s="7" t="n">
        <v>161753739</v>
      </c>
    </row>
    <row r="5" spans="1:5">
      <c r="A5" s="4" t="s">
        <v>271</v>
      </c>
      <c r="B5" s="4" t="s">
        <v>272</v>
      </c>
      <c r="D5" s="4" t="s">
        <v>273</v>
      </c>
    </row>
    <row r="6" spans="1:5">
      <c r="A6" s="4" t="s">
        <v>243</v>
      </c>
    </row>
    <row r="7" spans="1:5">
      <c r="A7" s="3" t="s">
        <v>241</v>
      </c>
    </row>
    <row r="8" spans="1:5">
      <c r="A8" s="4" t="s">
        <v>270</v>
      </c>
      <c r="B8" s="7" t="n">
        <v>44200000</v>
      </c>
      <c r="C8" s="5" t="n">
        <v>45500000</v>
      </c>
      <c r="D8" s="7" t="n">
        <v>140900000</v>
      </c>
      <c r="E8" s="5" t="n">
        <v>149500000</v>
      </c>
    </row>
    <row r="9" spans="1:5">
      <c r="A9" s="4" t="s">
        <v>271</v>
      </c>
      <c r="B9" s="4" t="s">
        <v>274</v>
      </c>
      <c r="D9" s="4" t="s">
        <v>275</v>
      </c>
    </row>
    <row r="10" spans="1:5">
      <c r="A10" s="4" t="s">
        <v>256</v>
      </c>
    </row>
    <row r="11" spans="1:5">
      <c r="A11" s="3" t="s">
        <v>241</v>
      </c>
    </row>
    <row r="12" spans="1:5">
      <c r="A12" s="4" t="s">
        <v>270</v>
      </c>
      <c r="B12" s="7" t="n">
        <v>42900000</v>
      </c>
      <c r="C12" s="5" t="n">
        <v>43300000</v>
      </c>
      <c r="D12" s="7" t="n">
        <v>137000000</v>
      </c>
      <c r="E12" s="5" t="n">
        <v>142000000</v>
      </c>
    </row>
    <row r="13" spans="1:5">
      <c r="A13" s="4" t="s">
        <v>271</v>
      </c>
      <c r="B13" s="4" t="s">
        <v>276</v>
      </c>
      <c r="D13" s="4" t="s">
        <v>277</v>
      </c>
    </row>
    <row r="14" spans="1:5">
      <c r="A14" s="4" t="s">
        <v>258</v>
      </c>
    </row>
    <row r="15" spans="1:5">
      <c r="A15" s="3" t="s">
        <v>241</v>
      </c>
    </row>
    <row r="16" spans="1:5">
      <c r="A16" s="4" t="s">
        <v>270</v>
      </c>
      <c r="B16" s="7" t="n">
        <v>1300000</v>
      </c>
      <c r="C16" s="5" t="n">
        <v>1500000</v>
      </c>
      <c r="D16" s="7" t="n">
        <v>3900000</v>
      </c>
      <c r="E16" s="5" t="n">
        <v>4400000</v>
      </c>
    </row>
    <row r="17" spans="1:5">
      <c r="A17" s="4" t="s">
        <v>271</v>
      </c>
      <c r="B17" s="4" t="s">
        <v>278</v>
      </c>
      <c r="D17" s="4" t="s">
        <v>279</v>
      </c>
    </row>
    <row r="18" spans="1:5">
      <c r="A18" s="4" t="s">
        <v>259</v>
      </c>
    </row>
    <row r="19" spans="1:5">
      <c r="A19" s="3" t="s">
        <v>241</v>
      </c>
    </row>
    <row r="20" spans="1:5">
      <c r="A20" s="4" t="s">
        <v>270</v>
      </c>
      <c r="B20" s="7" t="n">
        <v>0</v>
      </c>
      <c r="C20" s="5" t="n">
        <v>700000</v>
      </c>
      <c r="D20" s="7" t="n">
        <v>0</v>
      </c>
      <c r="E20" s="5" t="n">
        <v>3100000</v>
      </c>
    </row>
    <row r="21" spans="1:5">
      <c r="A21" s="4" t="s">
        <v>271</v>
      </c>
      <c r="B21" s="4" t="s">
        <v>280</v>
      </c>
      <c r="D21" s="4" t="s">
        <v>280</v>
      </c>
    </row>
    <row r="22" spans="1:5">
      <c r="A22" s="4" t="s">
        <v>281</v>
      </c>
    </row>
    <row r="23" spans="1:5">
      <c r="A23" s="3" t="s">
        <v>241</v>
      </c>
    </row>
    <row r="24" spans="1:5">
      <c r="A24" s="4" t="s">
        <v>270</v>
      </c>
      <c r="B24" s="7" t="n">
        <v>1900000</v>
      </c>
      <c r="C24" s="5" t="n">
        <v>3900000</v>
      </c>
      <c r="D24" s="7" t="n">
        <v>7300000</v>
      </c>
      <c r="E24" s="5" t="n">
        <v>12300000</v>
      </c>
    </row>
    <row r="25" spans="1:5">
      <c r="A25" s="4" t="s">
        <v>271</v>
      </c>
      <c r="B25" s="4" t="s">
        <v>282</v>
      </c>
      <c r="D25" s="4" t="s">
        <v>283</v>
      </c>
    </row>
    <row r="26" spans="1:5">
      <c r="A26" s="4" t="s">
        <v>284</v>
      </c>
    </row>
    <row r="27" spans="1:5">
      <c r="A27" s="3" t="s">
        <v>241</v>
      </c>
    </row>
    <row r="28" spans="1:5">
      <c r="A28" s="4" t="s">
        <v>270</v>
      </c>
      <c r="B28" s="7" t="n">
        <v>1200000</v>
      </c>
      <c r="C28" s="5" t="n">
        <v>1700000</v>
      </c>
      <c r="D28" s="7" t="n">
        <v>5400000</v>
      </c>
      <c r="E28" s="5" t="n">
        <v>5700000</v>
      </c>
    </row>
    <row r="29" spans="1:5">
      <c r="A29" s="4" t="s">
        <v>271</v>
      </c>
      <c r="B29" s="4" t="s">
        <v>285</v>
      </c>
      <c r="D29" s="4" t="s">
        <v>286</v>
      </c>
    </row>
    <row r="30" spans="1:5">
      <c r="A30" s="4" t="s">
        <v>287</v>
      </c>
    </row>
    <row r="31" spans="1:5">
      <c r="A31" s="3" t="s">
        <v>241</v>
      </c>
    </row>
    <row r="32" spans="1:5">
      <c r="A32" s="4" t="s">
        <v>270</v>
      </c>
      <c r="B32" s="7" t="n">
        <v>0</v>
      </c>
      <c r="C32" s="5" t="n">
        <v>1600000</v>
      </c>
      <c r="D32" s="7" t="n">
        <v>0</v>
      </c>
      <c r="E32" s="5" t="n">
        <v>4900000</v>
      </c>
    </row>
    <row r="33" spans="1:5">
      <c r="A33" s="4" t="s">
        <v>271</v>
      </c>
      <c r="B33" s="4" t="s">
        <v>280</v>
      </c>
      <c r="D33" s="4" t="s">
        <v>280</v>
      </c>
    </row>
    <row r="34" spans="1:5">
      <c r="A34" s="4" t="s">
        <v>288</v>
      </c>
    </row>
    <row r="35" spans="1:5">
      <c r="A35" s="3" t="s">
        <v>241</v>
      </c>
    </row>
    <row r="36" spans="1:5">
      <c r="A36" s="4" t="s">
        <v>270</v>
      </c>
      <c r="B36" s="7" t="n">
        <v>700000</v>
      </c>
      <c r="C36" s="5" t="n">
        <v>600000</v>
      </c>
      <c r="D36" s="7" t="n">
        <v>1900000</v>
      </c>
      <c r="E36" s="5" t="n">
        <v>1700000</v>
      </c>
    </row>
    <row r="37" spans="1:5">
      <c r="A37" s="4" t="s">
        <v>271</v>
      </c>
      <c r="B37" s="4" t="s">
        <v>289</v>
      </c>
      <c r="D37" s="4" t="s">
        <v>290</v>
      </c>
    </row>
    <row r="38" spans="1:5">
      <c r="A38" s="4" t="s">
        <v>291</v>
      </c>
    </row>
    <row r="39" spans="1:5">
      <c r="A39" s="3" t="s">
        <v>241</v>
      </c>
    </row>
    <row r="40" spans="1:5">
      <c r="A40" s="4" t="s">
        <v>270</v>
      </c>
      <c r="B40" s="7" t="n">
        <v>29300000</v>
      </c>
      <c r="C40" s="5" t="n">
        <v>28500000</v>
      </c>
      <c r="D40" s="7" t="n">
        <v>91700000</v>
      </c>
      <c r="E40" s="5" t="n">
        <v>93100000</v>
      </c>
    </row>
    <row r="41" spans="1:5">
      <c r="A41" s="4" t="s">
        <v>271</v>
      </c>
      <c r="B41" s="4" t="s">
        <v>292</v>
      </c>
      <c r="D41" s="4" t="s">
        <v>293</v>
      </c>
    </row>
    <row r="42" spans="1:5">
      <c r="A42" s="4" t="s">
        <v>294</v>
      </c>
    </row>
    <row r="43" spans="1:5">
      <c r="A43" s="3" t="s">
        <v>241</v>
      </c>
    </row>
    <row r="44" spans="1:5">
      <c r="A44" s="4" t="s">
        <v>270</v>
      </c>
      <c r="B44" s="7" t="n">
        <v>28700000</v>
      </c>
      <c r="C44" s="5" t="n">
        <v>28000000</v>
      </c>
      <c r="D44" s="7" t="n">
        <v>89900000</v>
      </c>
      <c r="E44" s="5" t="n">
        <v>91500000</v>
      </c>
    </row>
    <row r="45" spans="1:5">
      <c r="A45" s="4" t="s">
        <v>271</v>
      </c>
      <c r="B45" s="4" t="s">
        <v>295</v>
      </c>
      <c r="D45" s="4" t="s">
        <v>296</v>
      </c>
    </row>
    <row r="46" spans="1:5">
      <c r="A46" s="4" t="s">
        <v>297</v>
      </c>
    </row>
    <row r="47" spans="1:5">
      <c r="A47" s="3" t="s">
        <v>241</v>
      </c>
    </row>
    <row r="48" spans="1:5">
      <c r="A48" s="4" t="s">
        <v>270</v>
      </c>
      <c r="B48" s="7" t="n">
        <v>28100000</v>
      </c>
      <c r="C48" s="5" t="n">
        <v>27200000</v>
      </c>
      <c r="D48" s="7" t="n">
        <v>88300000</v>
      </c>
      <c r="E48" s="5" t="n">
        <v>89400000</v>
      </c>
    </row>
    <row r="49" spans="1:5">
      <c r="A49" s="4" t="s">
        <v>271</v>
      </c>
      <c r="B49" s="4" t="s">
        <v>298</v>
      </c>
      <c r="D49" s="4" t="s">
        <v>299</v>
      </c>
    </row>
    <row r="50" spans="1:5">
      <c r="A50" s="4" t="s">
        <v>300</v>
      </c>
    </row>
    <row r="51" spans="1:5">
      <c r="A51" s="3" t="s">
        <v>241</v>
      </c>
    </row>
    <row r="52" spans="1:5">
      <c r="A52" s="4" t="s">
        <v>270</v>
      </c>
      <c r="B52" s="7" t="n">
        <v>600000</v>
      </c>
      <c r="C52" s="5" t="n">
        <v>600000</v>
      </c>
      <c r="D52" s="7" t="n">
        <v>1600000</v>
      </c>
      <c r="E52" s="5" t="n">
        <v>1700000</v>
      </c>
    </row>
    <row r="53" spans="1:5">
      <c r="A53" s="4" t="s">
        <v>271</v>
      </c>
      <c r="B53" s="4" t="s">
        <v>264</v>
      </c>
      <c r="D53" s="4" t="s">
        <v>301</v>
      </c>
    </row>
    <row r="54" spans="1:5">
      <c r="A54" s="4" t="s">
        <v>302</v>
      </c>
    </row>
    <row r="55" spans="1:5">
      <c r="A55" s="3" t="s">
        <v>241</v>
      </c>
    </row>
    <row r="56" spans="1:5">
      <c r="A56" s="4" t="s">
        <v>270</v>
      </c>
      <c r="B56" s="7" t="n">
        <v>0</v>
      </c>
      <c r="C56" s="5" t="n">
        <v>200000</v>
      </c>
      <c r="D56" s="7" t="n">
        <v>0</v>
      </c>
      <c r="E56" s="5" t="n">
        <v>400000</v>
      </c>
    </row>
    <row r="57" spans="1:5">
      <c r="A57" s="4" t="s">
        <v>271</v>
      </c>
      <c r="B57" s="4" t="s">
        <v>280</v>
      </c>
      <c r="D57" s="4" t="s">
        <v>280</v>
      </c>
    </row>
    <row r="58" spans="1:5">
      <c r="A58" s="4" t="s">
        <v>303</v>
      </c>
    </row>
    <row r="59" spans="1:5">
      <c r="A59" s="3" t="s">
        <v>241</v>
      </c>
    </row>
    <row r="60" spans="1:5">
      <c r="A60" s="4" t="s">
        <v>270</v>
      </c>
      <c r="B60" s="7" t="n">
        <v>600000</v>
      </c>
      <c r="C60" s="5" t="n">
        <v>500000</v>
      </c>
      <c r="D60" s="7" t="n">
        <v>1800000</v>
      </c>
      <c r="E60" s="5" t="n">
        <v>1600000</v>
      </c>
    </row>
    <row r="61" spans="1:5">
      <c r="A61" s="4" t="s">
        <v>271</v>
      </c>
      <c r="B61" s="4" t="s">
        <v>304</v>
      </c>
      <c r="D61" s="4" t="s">
        <v>305</v>
      </c>
    </row>
    <row r="62" spans="1:5">
      <c r="A62" s="4" t="s">
        <v>306</v>
      </c>
    </row>
    <row r="63" spans="1:5">
      <c r="A63" s="3" t="s">
        <v>241</v>
      </c>
    </row>
    <row r="64" spans="1:5">
      <c r="A64" s="4" t="s">
        <v>270</v>
      </c>
      <c r="B64" s="7" t="n">
        <v>0</v>
      </c>
      <c r="C64" s="5" t="n">
        <v>0</v>
      </c>
      <c r="D64" s="7" t="n">
        <v>0</v>
      </c>
      <c r="E64" s="5" t="n">
        <v>0</v>
      </c>
    </row>
    <row r="65" spans="1:5">
      <c r="A65" s="4" t="s">
        <v>271</v>
      </c>
      <c r="B65" s="4" t="s">
        <v>264</v>
      </c>
      <c r="D65" s="4" t="s">
        <v>264</v>
      </c>
    </row>
    <row r="66" spans="1:5">
      <c r="A66" s="4" t="s">
        <v>307</v>
      </c>
    </row>
    <row r="67" spans="1:5">
      <c r="A67" s="3" t="s">
        <v>241</v>
      </c>
    </row>
    <row r="68" spans="1:5">
      <c r="A68" s="4" t="s">
        <v>270</v>
      </c>
      <c r="B68" s="7" t="n">
        <v>0</v>
      </c>
      <c r="C68" s="5" t="n">
        <v>0</v>
      </c>
      <c r="D68" s="7" t="n">
        <v>0</v>
      </c>
      <c r="E68" s="5" t="n">
        <v>0</v>
      </c>
    </row>
    <row r="69" spans="1:5">
      <c r="A69" s="4" t="s">
        <v>271</v>
      </c>
      <c r="B69" s="4" t="s">
        <v>264</v>
      </c>
      <c r="D69" s="4" t="s">
        <v>264</v>
      </c>
    </row>
    <row r="70" spans="1:5">
      <c r="A70" s="4" t="s">
        <v>308</v>
      </c>
    </row>
    <row r="71" spans="1:5">
      <c r="A71" s="3" t="s">
        <v>241</v>
      </c>
    </row>
    <row r="72" spans="1:5">
      <c r="A72" s="4" t="s">
        <v>270</v>
      </c>
      <c r="B72" s="7" t="n">
        <v>600000</v>
      </c>
      <c r="C72" s="5" t="n">
        <v>500000</v>
      </c>
      <c r="D72" s="7" t="n">
        <v>1800000</v>
      </c>
      <c r="E72" s="5" t="n">
        <v>1600000</v>
      </c>
    </row>
    <row r="73" spans="1:5">
      <c r="A73" s="4" t="s">
        <v>271</v>
      </c>
      <c r="B73" s="4" t="s">
        <v>304</v>
      </c>
      <c r="D73" s="4" t="s">
        <v>305</v>
      </c>
    </row>
    <row r="74" spans="1:5">
      <c r="A74" s="4" t="s">
        <v>309</v>
      </c>
    </row>
    <row r="75" spans="1:5">
      <c r="A75" s="3" t="s">
        <v>241</v>
      </c>
    </row>
    <row r="76" spans="1:5">
      <c r="A76" s="4" t="s">
        <v>270</v>
      </c>
      <c r="B76" s="7" t="n">
        <v>16800000</v>
      </c>
      <c r="C76" s="5" t="n">
        <v>20900000</v>
      </c>
      <c r="D76" s="7" t="n">
        <v>56500000</v>
      </c>
      <c r="E76" s="5" t="n">
        <v>68700000</v>
      </c>
    </row>
    <row r="77" spans="1:5">
      <c r="A77" s="4" t="s">
        <v>271</v>
      </c>
      <c r="B77" s="4" t="s">
        <v>310</v>
      </c>
      <c r="D77" s="4" t="s">
        <v>311</v>
      </c>
    </row>
    <row r="78" spans="1:5">
      <c r="A78" s="4" t="s">
        <v>312</v>
      </c>
    </row>
    <row r="79" spans="1:5">
      <c r="A79" s="3" t="s">
        <v>241</v>
      </c>
    </row>
    <row r="80" spans="1:5">
      <c r="A80" s="4" t="s">
        <v>270</v>
      </c>
      <c r="B80" s="7" t="n">
        <v>15500000</v>
      </c>
      <c r="C80" s="5" t="n">
        <v>17500000</v>
      </c>
      <c r="D80" s="7" t="n">
        <v>51000000</v>
      </c>
      <c r="E80" s="5" t="n">
        <v>58000000</v>
      </c>
    </row>
    <row r="81" spans="1:5">
      <c r="A81" s="4" t="s">
        <v>271</v>
      </c>
      <c r="B81" s="4" t="s">
        <v>279</v>
      </c>
      <c r="D81" s="4" t="s">
        <v>313</v>
      </c>
    </row>
    <row r="82" spans="1:5">
      <c r="A82" s="4" t="s">
        <v>314</v>
      </c>
    </row>
    <row r="83" spans="1:5">
      <c r="A83" s="3" t="s">
        <v>241</v>
      </c>
    </row>
    <row r="84" spans="1:5">
      <c r="A84" s="4" t="s">
        <v>270</v>
      </c>
      <c r="B84" s="7" t="n">
        <v>14800000</v>
      </c>
      <c r="C84" s="5" t="n">
        <v>16100000</v>
      </c>
      <c r="D84" s="7" t="n">
        <v>48700000</v>
      </c>
      <c r="E84" s="5" t="n">
        <v>52600000</v>
      </c>
    </row>
    <row r="85" spans="1:5">
      <c r="A85" s="4" t="s">
        <v>271</v>
      </c>
      <c r="B85" s="4" t="s">
        <v>315</v>
      </c>
      <c r="D85" s="4" t="s">
        <v>316</v>
      </c>
    </row>
    <row r="86" spans="1:5">
      <c r="A86" s="4" t="s">
        <v>317</v>
      </c>
    </row>
    <row r="87" spans="1:5">
      <c r="A87" s="3" t="s">
        <v>241</v>
      </c>
    </row>
    <row r="88" spans="1:5">
      <c r="A88" s="4" t="s">
        <v>270</v>
      </c>
      <c r="B88" s="7" t="n">
        <v>700000</v>
      </c>
      <c r="C88" s="5" t="n">
        <v>900000</v>
      </c>
      <c r="D88" s="7" t="n">
        <v>2300000</v>
      </c>
      <c r="E88" s="5" t="n">
        <v>2700000</v>
      </c>
    </row>
    <row r="89" spans="1:5">
      <c r="A89" s="4" t="s">
        <v>271</v>
      </c>
      <c r="B89" s="4" t="s">
        <v>318</v>
      </c>
      <c r="D89" s="4" t="s">
        <v>319</v>
      </c>
    </row>
    <row r="90" spans="1:5">
      <c r="A90" s="4" t="s">
        <v>320</v>
      </c>
    </row>
    <row r="91" spans="1:5">
      <c r="A91" s="3" t="s">
        <v>241</v>
      </c>
    </row>
    <row r="92" spans="1:5">
      <c r="A92" s="4" t="s">
        <v>270</v>
      </c>
      <c r="B92" s="7" t="n">
        <v>0</v>
      </c>
      <c r="C92" s="5" t="n">
        <v>500000</v>
      </c>
      <c r="D92" s="7" t="n">
        <v>0</v>
      </c>
      <c r="E92" s="5" t="n">
        <v>2700000</v>
      </c>
    </row>
    <row r="93" spans="1:5">
      <c r="A93" s="4" t="s">
        <v>271</v>
      </c>
      <c r="B93" s="4" t="s">
        <v>280</v>
      </c>
      <c r="D93" s="4" t="s">
        <v>280</v>
      </c>
    </row>
    <row r="94" spans="1:5">
      <c r="A94" s="4" t="s">
        <v>321</v>
      </c>
    </row>
    <row r="95" spans="1:5">
      <c r="A95" s="3" t="s">
        <v>241</v>
      </c>
    </row>
    <row r="96" spans="1:5">
      <c r="A96" s="4" t="s">
        <v>270</v>
      </c>
      <c r="B96" s="7" t="n">
        <v>1300000</v>
      </c>
      <c r="C96" s="5" t="n">
        <v>3400000</v>
      </c>
      <c r="D96" s="7" t="n">
        <v>5500000</v>
      </c>
      <c r="E96" s="5" t="n">
        <v>10700000</v>
      </c>
    </row>
    <row r="97" spans="1:5">
      <c r="A97" s="4" t="s">
        <v>271</v>
      </c>
      <c r="B97" s="4" t="s">
        <v>322</v>
      </c>
      <c r="D97" s="4" t="s">
        <v>323</v>
      </c>
    </row>
    <row r="98" spans="1:5">
      <c r="A98" s="4" t="s">
        <v>324</v>
      </c>
    </row>
    <row r="99" spans="1:5">
      <c r="A99" s="3" t="s">
        <v>241</v>
      </c>
    </row>
    <row r="100" spans="1:5">
      <c r="A100" s="4" t="s">
        <v>270</v>
      </c>
      <c r="B100" s="7" t="n">
        <v>1200000</v>
      </c>
      <c r="C100" s="5" t="n">
        <v>1700000</v>
      </c>
      <c r="D100" s="7" t="n">
        <v>5400000</v>
      </c>
      <c r="E100" s="5" t="n">
        <v>5700000</v>
      </c>
    </row>
    <row r="101" spans="1:5">
      <c r="A101" s="4" t="s">
        <v>271</v>
      </c>
      <c r="B101" s="4" t="s">
        <v>285</v>
      </c>
      <c r="D101" s="4" t="s">
        <v>286</v>
      </c>
    </row>
    <row r="102" spans="1:5">
      <c r="A102" s="4" t="s">
        <v>325</v>
      </c>
    </row>
    <row r="103" spans="1:5">
      <c r="A103" s="3" t="s">
        <v>241</v>
      </c>
    </row>
    <row r="104" spans="1:5">
      <c r="A104" s="4" t="s">
        <v>270</v>
      </c>
      <c r="B104" s="7" t="n">
        <v>0</v>
      </c>
      <c r="C104" s="5" t="n">
        <v>1600000</v>
      </c>
      <c r="D104" s="7" t="n">
        <v>0</v>
      </c>
      <c r="E104" s="5" t="n">
        <v>4900000</v>
      </c>
    </row>
    <row r="105" spans="1:5">
      <c r="A105" s="4" t="s">
        <v>271</v>
      </c>
      <c r="B105" s="4" t="s">
        <v>280</v>
      </c>
      <c r="D105" s="4" t="s">
        <v>280</v>
      </c>
    </row>
    <row r="106" spans="1:5">
      <c r="A106" s="4" t="s">
        <v>326</v>
      </c>
    </row>
    <row r="107" spans="1:5">
      <c r="A107" s="3" t="s">
        <v>241</v>
      </c>
    </row>
    <row r="108" spans="1:5">
      <c r="A108" s="4" t="s">
        <v>270</v>
      </c>
      <c r="B108" s="7" t="n">
        <v>100000</v>
      </c>
      <c r="C108" s="7" t="n">
        <v>100000</v>
      </c>
      <c r="D108" s="7" t="n">
        <v>100000</v>
      </c>
      <c r="E108" s="7" t="n">
        <v>100000</v>
      </c>
    </row>
    <row r="109" spans="1:5">
      <c r="A109" s="4" t="s">
        <v>271</v>
      </c>
      <c r="B109" s="4" t="s">
        <v>264</v>
      </c>
      <c r="D109" s="4" t="s">
        <v>2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2</v>
      </c>
      <c r="C1" s="2" t="s">
        <v>23</v>
      </c>
    </row>
    <row r="2" spans="1:3">
      <c r="A2" s="3" t="s">
        <v>150</v>
      </c>
    </row>
    <row r="3" spans="1:3">
      <c r="A3" s="4" t="s">
        <v>328</v>
      </c>
      <c r="B3" s="7" t="n">
        <v>23257609</v>
      </c>
      <c r="C3" s="7" t="n">
        <v>31215494</v>
      </c>
    </row>
    <row r="4" spans="1:3">
      <c r="A4" s="4" t="s">
        <v>65</v>
      </c>
      <c r="B4" s="5" t="n">
        <v>3284182</v>
      </c>
      <c r="C4" s="5" t="n">
        <v>3754415</v>
      </c>
    </row>
    <row r="5" spans="1:3">
      <c r="A5" s="4" t="s">
        <v>329</v>
      </c>
      <c r="B5" s="5" t="n">
        <v>0</v>
      </c>
      <c r="C5" s="5" t="n">
        <v>4921794</v>
      </c>
    </row>
    <row r="6" spans="1:3">
      <c r="A6" s="4" t="s">
        <v>330</v>
      </c>
      <c r="B6" s="7" t="n">
        <v>4292371</v>
      </c>
      <c r="C6" s="7" t="n">
        <v>15814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50</v>
      </c>
    </row>
    <row r="4" spans="1:2">
      <c r="A4" s="4" t="s">
        <v>333</v>
      </c>
      <c r="B4" s="7" t="n">
        <v>1456096</v>
      </c>
    </row>
    <row r="5" spans="1:2">
      <c r="A5" s="4" t="s">
        <v>334</v>
      </c>
      <c r="B5" s="5" t="n">
        <v>-4166986</v>
      </c>
    </row>
    <row r="6" spans="1:2">
      <c r="A6" s="4" t="s">
        <v>335</v>
      </c>
      <c r="B6" s="5" t="n">
        <v>-2710890</v>
      </c>
    </row>
    <row r="7" spans="1:2">
      <c r="A7" s="4" t="s">
        <v>336</v>
      </c>
      <c r="B7" s="5" t="n">
        <v>-4921794</v>
      </c>
    </row>
    <row r="8" spans="1:2">
      <c r="A8" s="4" t="s">
        <v>334</v>
      </c>
      <c r="B8" s="5" t="n">
        <v>0</v>
      </c>
    </row>
    <row r="9" spans="1:2">
      <c r="A9" s="4" t="s">
        <v>335</v>
      </c>
      <c r="B9" s="7" t="n">
        <v>-49217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2</v>
      </c>
    </row>
    <row r="2" spans="1:2">
      <c r="A2" s="4" t="s">
        <v>338</v>
      </c>
    </row>
    <row r="3" spans="1:2">
      <c r="A3" s="3" t="s">
        <v>339</v>
      </c>
    </row>
    <row r="4" spans="1:2">
      <c r="A4" s="4" t="s">
        <v>340</v>
      </c>
      <c r="B4" s="7" t="n">
        <v>1733793</v>
      </c>
    </row>
    <row r="5" spans="1:2">
      <c r="A5" s="4" t="s">
        <v>341</v>
      </c>
    </row>
    <row r="6" spans="1:2">
      <c r="A6" s="3" t="s">
        <v>339</v>
      </c>
    </row>
    <row r="7" spans="1:2">
      <c r="A7" s="4" t="s">
        <v>340</v>
      </c>
      <c r="B7" s="7" t="n">
        <v>25585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5"/>
    <col customWidth="1" max="8" min="8" width="27"/>
  </cols>
  <sheetData>
    <row r="1" spans="1:8">
      <c r="A1" s="1" t="s">
        <v>342</v>
      </c>
      <c r="B1" s="2" t="s">
        <v>343</v>
      </c>
      <c r="C1" s="2" t="s">
        <v>81</v>
      </c>
      <c r="G1" s="2" t="s">
        <v>344</v>
      </c>
      <c r="H1" s="2" t="s">
        <v>1</v>
      </c>
    </row>
    <row r="2" spans="1:8">
      <c r="B2" s="2" t="s">
        <v>345</v>
      </c>
      <c r="C2" s="2" t="s">
        <v>346</v>
      </c>
      <c r="D2" s="2" t="s">
        <v>347</v>
      </c>
      <c r="E2" s="2" t="s">
        <v>348</v>
      </c>
      <c r="F2" s="2" t="s">
        <v>349</v>
      </c>
      <c r="G2" s="2" t="s">
        <v>350</v>
      </c>
      <c r="H2" s="2" t="s">
        <v>351</v>
      </c>
    </row>
    <row r="3" spans="1:8">
      <c r="A3" s="3" t="s">
        <v>352</v>
      </c>
    </row>
    <row r="4" spans="1:8">
      <c r="A4" s="4" t="s">
        <v>353</v>
      </c>
      <c r="D4" s="4" t="s">
        <v>354</v>
      </c>
      <c r="E4" s="4" t="s">
        <v>355</v>
      </c>
      <c r="F4" s="4" t="s">
        <v>356</v>
      </c>
      <c r="G4" s="4" t="s">
        <v>357</v>
      </c>
    </row>
    <row r="5" spans="1:8">
      <c r="A5" s="4" t="s">
        <v>358</v>
      </c>
      <c r="H5" s="5" t="n">
        <v>6</v>
      </c>
    </row>
    <row r="6" spans="1:8">
      <c r="A6" s="4" t="s">
        <v>359</v>
      </c>
    </row>
    <row r="7" spans="1:8">
      <c r="A7" s="3" t="s">
        <v>352</v>
      </c>
    </row>
    <row r="8" spans="1:8">
      <c r="A8" s="4" t="s">
        <v>360</v>
      </c>
      <c r="H8" s="4" t="s">
        <v>361</v>
      </c>
    </row>
    <row r="9" spans="1:8">
      <c r="A9" s="4" t="s">
        <v>362</v>
      </c>
    </row>
    <row r="10" spans="1:8">
      <c r="A10" s="3" t="s">
        <v>352</v>
      </c>
    </row>
    <row r="11" spans="1:8">
      <c r="A11" s="4" t="s">
        <v>360</v>
      </c>
      <c r="H11" s="4" t="s">
        <v>304</v>
      </c>
    </row>
    <row r="12" spans="1:8">
      <c r="A12" s="4" t="s">
        <v>363</v>
      </c>
    </row>
    <row r="13" spans="1:8">
      <c r="A13" s="3" t="s">
        <v>352</v>
      </c>
    </row>
    <row r="14" spans="1:8">
      <c r="A14" s="4" t="s">
        <v>364</v>
      </c>
      <c r="H14" s="8" t="n">
        <v>4.2</v>
      </c>
    </row>
    <row r="15" spans="1:8">
      <c r="A15" s="4" t="s">
        <v>365</v>
      </c>
      <c r="H15" s="4" t="s">
        <v>366</v>
      </c>
    </row>
    <row r="16" spans="1:8">
      <c r="A16" s="4" t="s">
        <v>367</v>
      </c>
    </row>
    <row r="17" spans="1:8">
      <c r="A17" s="3" t="s">
        <v>352</v>
      </c>
    </row>
    <row r="18" spans="1:8">
      <c r="A18" s="4" t="s">
        <v>364</v>
      </c>
      <c r="H18" s="7" t="n">
        <v>1</v>
      </c>
    </row>
    <row r="19" spans="1:8">
      <c r="A19" s="4" t="s">
        <v>365</v>
      </c>
      <c r="H19" s="4" t="s">
        <v>368</v>
      </c>
    </row>
    <row r="20" spans="1:8">
      <c r="A20" s="4" t="s">
        <v>369</v>
      </c>
    </row>
    <row r="21" spans="1:8">
      <c r="A21" s="3" t="s">
        <v>352</v>
      </c>
    </row>
    <row r="22" spans="1:8">
      <c r="A22" s="4" t="s">
        <v>353</v>
      </c>
      <c r="B22" s="4" t="s">
        <v>370</v>
      </c>
    </row>
    <row r="23" spans="1:8">
      <c r="A23" s="4" t="s">
        <v>371</v>
      </c>
    </row>
    <row r="24" spans="1:8">
      <c r="A24" s="3" t="s">
        <v>352</v>
      </c>
    </row>
    <row r="25" spans="1:8">
      <c r="A25" s="4" t="s">
        <v>353</v>
      </c>
      <c r="C25" s="4" t="s">
        <v>372</v>
      </c>
    </row>
  </sheetData>
  <mergeCells count="2">
    <mergeCell ref="A1:A2"/>
    <mergeCell ref="C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0</v>
      </c>
      <c r="B1" s="2" t="s">
        <v>81</v>
      </c>
      <c r="D1" s="2" t="s">
        <v>1</v>
      </c>
    </row>
    <row r="2" spans="1:5">
      <c r="B2" s="2" t="s">
        <v>22</v>
      </c>
      <c r="C2" s="2" t="s">
        <v>82</v>
      </c>
      <c r="D2" s="2" t="s">
        <v>22</v>
      </c>
      <c r="E2" s="2" t="s">
        <v>82</v>
      </c>
    </row>
    <row r="3" spans="1:5">
      <c r="A3" s="3" t="s">
        <v>83</v>
      </c>
    </row>
    <row r="4" spans="1:5">
      <c r="A4" s="4" t="s">
        <v>84</v>
      </c>
      <c r="B4" s="7" t="n">
        <v>46114590</v>
      </c>
      <c r="C4" s="7" t="n">
        <v>49405607</v>
      </c>
      <c r="D4" s="7" t="n">
        <v>148160451</v>
      </c>
      <c r="E4" s="7" t="n">
        <v>161753739</v>
      </c>
    </row>
    <row r="5" spans="1:5">
      <c r="A5" s="3" t="s">
        <v>85</v>
      </c>
    </row>
    <row r="6" spans="1:5">
      <c r="A6" s="4" t="s">
        <v>69</v>
      </c>
      <c r="B6" s="5" t="n">
        <v>12506604</v>
      </c>
      <c r="C6" s="5" t="n">
        <v>17291134</v>
      </c>
      <c r="D6" s="5" t="n">
        <v>43548282</v>
      </c>
      <c r="E6" s="5" t="n">
        <v>55487263</v>
      </c>
    </row>
    <row r="7" spans="1:5">
      <c r="A7" s="4" t="s">
        <v>86</v>
      </c>
      <c r="B7" s="5" t="n">
        <v>4577360</v>
      </c>
      <c r="C7" s="5" t="n">
        <v>4711160</v>
      </c>
      <c r="D7" s="5" t="n">
        <v>13184565</v>
      </c>
      <c r="E7" s="5" t="n">
        <v>12951877</v>
      </c>
    </row>
    <row r="8" spans="1:5">
      <c r="A8" s="4" t="s">
        <v>87</v>
      </c>
      <c r="B8" s="5" t="n">
        <v>4373454</v>
      </c>
      <c r="C8" s="5" t="n">
        <v>3089568</v>
      </c>
      <c r="D8" s="5" t="n">
        <v>12668357</v>
      </c>
      <c r="E8" s="5" t="n">
        <v>11739475</v>
      </c>
    </row>
    <row r="9" spans="1:5">
      <c r="A9" s="4" t="s">
        <v>88</v>
      </c>
      <c r="B9" s="5" t="n">
        <v>1816866</v>
      </c>
      <c r="C9" s="5" t="n">
        <v>1548215</v>
      </c>
      <c r="D9" s="5" t="n">
        <v>5546054</v>
      </c>
      <c r="E9" s="5" t="n">
        <v>4598273</v>
      </c>
    </row>
    <row r="10" spans="1:5">
      <c r="A10" s="4" t="s">
        <v>89</v>
      </c>
      <c r="B10" s="5" t="n">
        <v>3968811</v>
      </c>
      <c r="C10" s="5" t="n">
        <v>4080959</v>
      </c>
      <c r="D10" s="5" t="n">
        <v>11590360</v>
      </c>
      <c r="E10" s="5" t="n">
        <v>10368772</v>
      </c>
    </row>
    <row r="11" spans="1:5">
      <c r="A11" s="4" t="s">
        <v>90</v>
      </c>
      <c r="B11" s="5" t="n">
        <v>1632570</v>
      </c>
      <c r="C11" s="5" t="n">
        <v>1483127</v>
      </c>
      <c r="D11" s="5" t="n">
        <v>5150221</v>
      </c>
      <c r="E11" s="5" t="n">
        <v>4580216</v>
      </c>
    </row>
    <row r="12" spans="1:5">
      <c r="A12" s="4" t="s">
        <v>91</v>
      </c>
      <c r="B12" s="5" t="n">
        <v>5871051</v>
      </c>
      <c r="C12" s="5" t="n">
        <v>4666137</v>
      </c>
      <c r="D12" s="5" t="n">
        <v>17286324</v>
      </c>
      <c r="E12" s="5" t="n">
        <v>17776742</v>
      </c>
    </row>
    <row r="13" spans="1:5">
      <c r="A13" s="4" t="s">
        <v>92</v>
      </c>
      <c r="B13" s="5" t="n">
        <v>7498076</v>
      </c>
      <c r="C13" s="5" t="n">
        <v>7980294</v>
      </c>
      <c r="D13" s="5" t="n">
        <v>22235372</v>
      </c>
      <c r="E13" s="5" t="n">
        <v>26936964</v>
      </c>
    </row>
    <row r="14" spans="1:5">
      <c r="A14" s="4" t="s">
        <v>93</v>
      </c>
      <c r="B14" s="5" t="n">
        <v>42244792</v>
      </c>
      <c r="C14" s="5" t="n">
        <v>44850594</v>
      </c>
      <c r="D14" s="5" t="n">
        <v>131209535</v>
      </c>
      <c r="E14" s="5" t="n">
        <v>144439582</v>
      </c>
    </row>
    <row r="15" spans="1:5">
      <c r="A15" s="3" t="s">
        <v>94</v>
      </c>
    </row>
    <row r="16" spans="1:5">
      <c r="A16" s="4" t="s">
        <v>95</v>
      </c>
      <c r="B16" s="5" t="n">
        <v>5471316</v>
      </c>
      <c r="C16" s="5" t="n">
        <v>5616675</v>
      </c>
      <c r="D16" s="5" t="n">
        <v>16587462</v>
      </c>
      <c r="E16" s="5" t="n">
        <v>16733184</v>
      </c>
    </row>
    <row r="17" spans="1:5">
      <c r="A17" s="4" t="s">
        <v>96</v>
      </c>
      <c r="B17" s="5" t="n">
        <v>-82335</v>
      </c>
      <c r="C17" s="5" t="n">
        <v>-46714</v>
      </c>
      <c r="D17" s="5" t="n">
        <v>-207196</v>
      </c>
      <c r="E17" s="5" t="n">
        <v>-107712</v>
      </c>
    </row>
    <row r="18" spans="1:5">
      <c r="A18" s="4" t="s">
        <v>97</v>
      </c>
      <c r="B18" s="5" t="n">
        <v>5388981</v>
      </c>
      <c r="C18" s="5" t="n">
        <v>5569961</v>
      </c>
      <c r="D18" s="5" t="n">
        <v>16380266</v>
      </c>
      <c r="E18" s="5" t="n">
        <v>16625472</v>
      </c>
    </row>
    <row r="19" spans="1:5">
      <c r="A19" s="4" t="s">
        <v>98</v>
      </c>
      <c r="B19" s="5" t="n">
        <v>-1519183</v>
      </c>
      <c r="C19" s="5" t="n">
        <v>-1014948</v>
      </c>
      <c r="D19" s="5" t="n">
        <v>570650</v>
      </c>
      <c r="E19" s="5" t="n">
        <v>688685</v>
      </c>
    </row>
    <row r="20" spans="1:5">
      <c r="A20" s="3" t="s">
        <v>99</v>
      </c>
    </row>
    <row r="21" spans="1:5">
      <c r="A21" s="4" t="s">
        <v>100</v>
      </c>
      <c r="B21" s="5" t="n">
        <v>186209</v>
      </c>
      <c r="C21" s="5" t="n">
        <v>164207</v>
      </c>
      <c r="D21" s="5" t="n">
        <v>536905</v>
      </c>
      <c r="E21" s="5" t="n">
        <v>471038</v>
      </c>
    </row>
    <row r="22" spans="1:5">
      <c r="A22" s="4" t="s">
        <v>101</v>
      </c>
      <c r="B22" s="5" t="n">
        <v>34306</v>
      </c>
      <c r="C22" s="5" t="n">
        <v>19555</v>
      </c>
      <c r="D22" s="5" t="n">
        <v>86304</v>
      </c>
      <c r="E22" s="5" t="n">
        <v>45219</v>
      </c>
    </row>
    <row r="23" spans="1:5">
      <c r="A23" s="4" t="s">
        <v>102</v>
      </c>
      <c r="B23" s="5" t="n">
        <v>2258</v>
      </c>
      <c r="C23" s="5" t="n">
        <v>23751</v>
      </c>
      <c r="D23" s="5" t="n">
        <v>-189843</v>
      </c>
      <c r="E23" s="5" t="n">
        <v>105049</v>
      </c>
    </row>
    <row r="24" spans="1:5">
      <c r="A24" s="4" t="s">
        <v>103</v>
      </c>
      <c r="B24" s="5" t="n">
        <v>222773</v>
      </c>
      <c r="C24" s="5" t="n">
        <v>207513</v>
      </c>
      <c r="D24" s="5" t="n">
        <v>433366</v>
      </c>
      <c r="E24" s="5" t="n">
        <v>621306</v>
      </c>
    </row>
    <row r="25" spans="1:5">
      <c r="A25" s="4" t="s">
        <v>104</v>
      </c>
      <c r="B25" s="7" t="n">
        <v>-1296410</v>
      </c>
      <c r="C25" s="7" t="n">
        <v>-807435</v>
      </c>
      <c r="D25" s="7" t="n">
        <v>1004016</v>
      </c>
      <c r="E25" s="7" t="n">
        <v>13099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3</v>
      </c>
      <c r="B1" s="2" t="s">
        <v>1</v>
      </c>
    </row>
    <row r="2" spans="1:3">
      <c r="B2" s="2" t="s">
        <v>22</v>
      </c>
      <c r="C2" s="2" t="s">
        <v>23</v>
      </c>
    </row>
    <row r="3" spans="1:3">
      <c r="A3" s="3" t="s">
        <v>374</v>
      </c>
    </row>
    <row r="4" spans="1:3">
      <c r="A4" s="4" t="s">
        <v>63</v>
      </c>
      <c r="B4" s="7" t="n">
        <v>62000000</v>
      </c>
      <c r="C4" s="7" t="n">
        <v>50000000</v>
      </c>
    </row>
    <row r="5" spans="1:3">
      <c r="A5" s="4" t="s">
        <v>375</v>
      </c>
      <c r="B5" s="7" t="n">
        <v>433186664</v>
      </c>
      <c r="C5" s="5" t="n">
        <v>458997331</v>
      </c>
    </row>
    <row r="6" spans="1:3">
      <c r="A6" s="4" t="s">
        <v>376</v>
      </c>
    </row>
    <row r="7" spans="1:3">
      <c r="A7" s="3" t="s">
        <v>374</v>
      </c>
    </row>
    <row r="8" spans="1:3">
      <c r="A8" s="4" t="s">
        <v>377</v>
      </c>
      <c r="B8" s="4" t="s">
        <v>378</v>
      </c>
    </row>
    <row r="9" spans="1:3">
      <c r="A9" s="4" t="s">
        <v>379</v>
      </c>
    </row>
    <row r="10" spans="1:3">
      <c r="A10" s="3" t="s">
        <v>374</v>
      </c>
    </row>
    <row r="11" spans="1:3">
      <c r="A11" s="4" t="s">
        <v>377</v>
      </c>
      <c r="B11" s="4" t="s">
        <v>380</v>
      </c>
    </row>
    <row r="12" spans="1:3">
      <c r="A12" s="4" t="s">
        <v>381</v>
      </c>
    </row>
    <row r="13" spans="1:3">
      <c r="A13" s="3" t="s">
        <v>374</v>
      </c>
    </row>
    <row r="14" spans="1:3">
      <c r="A14" s="4" t="s">
        <v>382</v>
      </c>
      <c r="B14" s="7" t="n">
        <v>50000000</v>
      </c>
    </row>
    <row r="15" spans="1:3">
      <c r="A15" s="4" t="s">
        <v>383</v>
      </c>
      <c r="C15" s="7" t="n">
        <v>0</v>
      </c>
    </row>
    <row r="16" spans="1:3">
      <c r="A16" s="4" t="s">
        <v>384</v>
      </c>
      <c r="B16" s="4" t="s">
        <v>385</v>
      </c>
    </row>
    <row r="17" spans="1:3">
      <c r="A17" s="4" t="s">
        <v>386</v>
      </c>
      <c r="B17" s="4" t="s">
        <v>262</v>
      </c>
      <c r="C17" s="4" t="s">
        <v>387</v>
      </c>
    </row>
    <row r="18" spans="1:3">
      <c r="A18" s="4" t="s">
        <v>388</v>
      </c>
      <c r="B18" s="4" t="s">
        <v>389</v>
      </c>
    </row>
    <row r="19" spans="1:3">
      <c r="A19" s="4" t="s">
        <v>390</v>
      </c>
      <c r="B19" s="4" t="s">
        <v>391</v>
      </c>
    </row>
    <row r="20" spans="1:3">
      <c r="A20" s="4" t="s">
        <v>392</v>
      </c>
      <c r="B20" s="4" t="s">
        <v>393</v>
      </c>
    </row>
    <row r="21" spans="1:3">
      <c r="A21" s="4" t="s">
        <v>394</v>
      </c>
    </row>
    <row r="22" spans="1:3">
      <c r="A22" s="3" t="s">
        <v>374</v>
      </c>
    </row>
    <row r="23" spans="1:3">
      <c r="A23" s="4" t="s">
        <v>382</v>
      </c>
      <c r="B23" s="7" t="n">
        <v>150000000</v>
      </c>
    </row>
    <row r="24" spans="1:3">
      <c r="A24" s="4" t="s">
        <v>384</v>
      </c>
      <c r="B24" s="4" t="s">
        <v>395</v>
      </c>
    </row>
    <row r="25" spans="1:3">
      <c r="A25" s="4" t="s">
        <v>396</v>
      </c>
      <c r="B25" s="4" t="s">
        <v>397</v>
      </c>
    </row>
    <row r="26" spans="1:3">
      <c r="A26" s="4" t="s">
        <v>392</v>
      </c>
      <c r="B26" s="4" t="s">
        <v>398</v>
      </c>
    </row>
    <row r="27" spans="1:3">
      <c r="A27" s="4" t="s">
        <v>399</v>
      </c>
      <c r="B27" s="4" t="s">
        <v>255</v>
      </c>
    </row>
    <row r="28" spans="1:3">
      <c r="A28" s="4" t="s">
        <v>400</v>
      </c>
    </row>
    <row r="29" spans="1:3">
      <c r="A29" s="3" t="s">
        <v>374</v>
      </c>
    </row>
    <row r="30" spans="1:3">
      <c r="A30" s="4" t="s">
        <v>401</v>
      </c>
      <c r="B30" s="4" t="s">
        <v>402</v>
      </c>
    </row>
    <row r="31" spans="1:3">
      <c r="A31" s="4" t="s">
        <v>403</v>
      </c>
    </row>
    <row r="32" spans="1:3">
      <c r="A32" s="3" t="s">
        <v>374</v>
      </c>
    </row>
    <row r="33" spans="1:3">
      <c r="A33" s="4" t="s">
        <v>375</v>
      </c>
      <c r="B33" s="7" t="n">
        <v>189666664</v>
      </c>
      <c r="C33" s="7" t="n">
        <v>200333331</v>
      </c>
    </row>
    <row r="34" spans="1:3">
      <c r="A34" s="4" t="s">
        <v>404</v>
      </c>
    </row>
    <row r="35" spans="1:3">
      <c r="A35" s="3" t="s">
        <v>374</v>
      </c>
    </row>
    <row r="36" spans="1:3">
      <c r="A36" s="4" t="s">
        <v>375</v>
      </c>
      <c r="B36" s="5" t="n">
        <v>172750000</v>
      </c>
      <c r="C36" s="5" t="n">
        <v>183500000</v>
      </c>
    </row>
    <row r="37" spans="1:3">
      <c r="A37" s="4" t="s">
        <v>405</v>
      </c>
    </row>
    <row r="38" spans="1:3">
      <c r="A38" s="3" t="s">
        <v>374</v>
      </c>
    </row>
    <row r="39" spans="1:3">
      <c r="A39" s="4" t="s">
        <v>375</v>
      </c>
      <c r="B39" s="5" t="n">
        <v>38000000</v>
      </c>
    </row>
    <row r="40" spans="1:3">
      <c r="A40" s="4" t="s">
        <v>406</v>
      </c>
    </row>
    <row r="41" spans="1:3">
      <c r="A41" s="3" t="s">
        <v>374</v>
      </c>
    </row>
    <row r="42" spans="1:3">
      <c r="A42" s="4" t="s">
        <v>375</v>
      </c>
      <c r="B42" s="5" t="n">
        <v>34770000</v>
      </c>
      <c r="C42" s="5" t="n">
        <v>37164000</v>
      </c>
    </row>
    <row r="43" spans="1:3">
      <c r="A43" s="4" t="s">
        <v>407</v>
      </c>
    </row>
    <row r="44" spans="1:3">
      <c r="A44" s="3" t="s">
        <v>374</v>
      </c>
    </row>
    <row r="45" spans="1:3">
      <c r="A45" s="4" t="s">
        <v>408</v>
      </c>
      <c r="B45" s="7" t="n">
        <v>40000000</v>
      </c>
    </row>
    <row r="46" spans="1:3">
      <c r="A46" s="4" t="s">
        <v>409</v>
      </c>
      <c r="B46" s="4" t="s">
        <v>410</v>
      </c>
    </row>
    <row r="47" spans="1:3">
      <c r="A47" s="4" t="s">
        <v>411</v>
      </c>
      <c r="B47" s="4" t="s">
        <v>412</v>
      </c>
    </row>
    <row r="48" spans="1:3">
      <c r="A48" s="4" t="s">
        <v>413</v>
      </c>
      <c r="B48" s="4" t="s">
        <v>414</v>
      </c>
    </row>
    <row r="49" spans="1:3">
      <c r="A49" s="4" t="s">
        <v>415</v>
      </c>
    </row>
    <row r="50" spans="1:3">
      <c r="A50" s="3" t="s">
        <v>374</v>
      </c>
    </row>
    <row r="51" spans="1:3">
      <c r="A51" s="4" t="s">
        <v>375</v>
      </c>
      <c r="B51" s="7" t="n">
        <v>36000000</v>
      </c>
      <c r="C51" s="7" t="n">
        <v>38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2</v>
      </c>
      <c r="C2" s="2" t="s">
        <v>82</v>
      </c>
    </row>
    <row r="3" spans="1:3">
      <c r="A3" s="3" t="s">
        <v>417</v>
      </c>
    </row>
    <row r="4" spans="1:3">
      <c r="A4" s="4" t="s">
        <v>418</v>
      </c>
      <c r="B4" s="8" t="n">
        <v>52.9</v>
      </c>
      <c r="C4" s="8" t="n">
        <v>42.8</v>
      </c>
    </row>
    <row r="5" spans="1:3">
      <c r="A5" s="4" t="s">
        <v>419</v>
      </c>
      <c r="B5" s="4" t="s">
        <v>420</v>
      </c>
      <c r="C5" s="4" t="s">
        <v>4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2</v>
      </c>
      <c r="C1" s="2" t="s">
        <v>23</v>
      </c>
    </row>
    <row r="2" spans="1:3">
      <c r="A2" s="3" t="s">
        <v>374</v>
      </c>
    </row>
    <row r="3" spans="1:3">
      <c r="A3" s="4" t="s">
        <v>423</v>
      </c>
      <c r="B3" s="7" t="n">
        <v>433186664</v>
      </c>
      <c r="C3" s="7" t="n">
        <v>458997331</v>
      </c>
    </row>
    <row r="4" spans="1:3">
      <c r="A4" s="4" t="s">
        <v>59</v>
      </c>
      <c r="B4" s="5" t="n">
        <v>2485861</v>
      </c>
      <c r="C4" s="5" t="n">
        <v>2669485</v>
      </c>
    </row>
    <row r="5" spans="1:3">
      <c r="A5" s="4" t="s">
        <v>403</v>
      </c>
    </row>
    <row r="6" spans="1:3">
      <c r="A6" s="3" t="s">
        <v>374</v>
      </c>
    </row>
    <row r="7" spans="1:3">
      <c r="A7" s="4" t="s">
        <v>423</v>
      </c>
      <c r="B7" s="5" t="n">
        <v>189666664</v>
      </c>
      <c r="C7" s="5" t="n">
        <v>200333331</v>
      </c>
    </row>
    <row r="8" spans="1:3">
      <c r="A8" s="4" t="s">
        <v>59</v>
      </c>
      <c r="B8" s="5" t="n">
        <v>1127095</v>
      </c>
      <c r="C8" s="5" t="n">
        <v>1218687</v>
      </c>
    </row>
    <row r="9" spans="1:3">
      <c r="A9" s="4" t="s">
        <v>404</v>
      </c>
    </row>
    <row r="10" spans="1:3">
      <c r="A10" s="3" t="s">
        <v>374</v>
      </c>
    </row>
    <row r="11" spans="1:3">
      <c r="A11" s="4" t="s">
        <v>423</v>
      </c>
      <c r="B11" s="5" t="n">
        <v>172750000</v>
      </c>
      <c r="C11" s="5" t="n">
        <v>183500000</v>
      </c>
    </row>
    <row r="12" spans="1:3">
      <c r="A12" s="4" t="s">
        <v>59</v>
      </c>
      <c r="B12" s="5" t="n">
        <v>958149</v>
      </c>
      <c r="C12" s="5" t="n">
        <v>1019582</v>
      </c>
    </row>
    <row r="13" spans="1:3">
      <c r="A13" s="4" t="s">
        <v>415</v>
      </c>
    </row>
    <row r="14" spans="1:3">
      <c r="A14" s="3" t="s">
        <v>374</v>
      </c>
    </row>
    <row r="15" spans="1:3">
      <c r="A15" s="4" t="s">
        <v>423</v>
      </c>
      <c r="B15" s="5" t="n">
        <v>36000000</v>
      </c>
      <c r="C15" s="5" t="n">
        <v>38000000</v>
      </c>
    </row>
    <row r="16" spans="1:3">
      <c r="A16" s="4" t="s">
        <v>59</v>
      </c>
      <c r="B16" s="5" t="n">
        <v>191528</v>
      </c>
      <c r="C16" s="5" t="n">
        <v>199399</v>
      </c>
    </row>
    <row r="17" spans="1:3">
      <c r="A17" s="4" t="s">
        <v>405</v>
      </c>
    </row>
    <row r="18" spans="1:3">
      <c r="A18" s="3" t="s">
        <v>374</v>
      </c>
    </row>
    <row r="19" spans="1:3">
      <c r="A19" s="4" t="s">
        <v>423</v>
      </c>
      <c r="B19" s="5" t="n">
        <v>38000000</v>
      </c>
    </row>
    <row r="20" spans="1:3">
      <c r="A20" s="4" t="s">
        <v>406</v>
      </c>
    </row>
    <row r="21" spans="1:3">
      <c r="A21" s="3" t="s">
        <v>374</v>
      </c>
    </row>
    <row r="22" spans="1:3">
      <c r="A22" s="4" t="s">
        <v>423</v>
      </c>
      <c r="B22" s="5" t="n">
        <v>34770000</v>
      </c>
      <c r="C22" s="5" t="n">
        <v>37164000</v>
      </c>
    </row>
    <row r="23" spans="1:3">
      <c r="A23" s="4" t="s">
        <v>59</v>
      </c>
      <c r="B23" s="7" t="n">
        <v>209089</v>
      </c>
      <c r="C23" s="7" t="n">
        <v>231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82</v>
      </c>
      <c r="C1" s="2" t="s">
        <v>231</v>
      </c>
    </row>
    <row r="2" spans="1:3">
      <c r="A2" s="3" t="s">
        <v>159</v>
      </c>
    </row>
    <row r="3" spans="1:3">
      <c r="A3" s="4" t="s">
        <v>34</v>
      </c>
      <c r="B3" s="7" t="n">
        <v>1713249</v>
      </c>
      <c r="C3" s="7" t="n">
        <v>1710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2</v>
      </c>
      <c r="C1" s="2" t="s">
        <v>23</v>
      </c>
    </row>
    <row r="2" spans="1:3">
      <c r="A2" s="4" t="s">
        <v>426</v>
      </c>
    </row>
    <row r="3" spans="1:3">
      <c r="A3" s="3" t="s">
        <v>427</v>
      </c>
    </row>
    <row r="4" spans="1:3">
      <c r="A4" s="4" t="s">
        <v>428</v>
      </c>
      <c r="B4" s="7" t="n">
        <v>0</v>
      </c>
      <c r="C4" s="7" t="n">
        <v>0</v>
      </c>
    </row>
    <row r="5" spans="1:3">
      <c r="A5" s="4" t="s">
        <v>429</v>
      </c>
      <c r="B5" s="5" t="n">
        <v>0</v>
      </c>
      <c r="C5" s="5" t="n">
        <v>0</v>
      </c>
    </row>
    <row r="6" spans="1:3">
      <c r="A6" s="4" t="s">
        <v>430</v>
      </c>
    </row>
    <row r="7" spans="1:3">
      <c r="A7" s="3" t="s">
        <v>427</v>
      </c>
    </row>
    <row r="8" spans="1:3">
      <c r="A8" s="4" t="s">
        <v>428</v>
      </c>
      <c r="B8" s="5" t="n">
        <v>0</v>
      </c>
      <c r="C8" s="5" t="n">
        <v>0</v>
      </c>
    </row>
    <row r="9" spans="1:3">
      <c r="A9" s="4" t="s">
        <v>429</v>
      </c>
      <c r="B9" s="7" t="n">
        <v>0</v>
      </c>
      <c r="C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2</v>
      </c>
      <c r="C1" s="2" t="s">
        <v>23</v>
      </c>
    </row>
    <row r="2" spans="1:3">
      <c r="A2" s="4" t="s">
        <v>432</v>
      </c>
    </row>
    <row r="3" spans="1:3">
      <c r="A3" s="3" t="s">
        <v>427</v>
      </c>
    </row>
    <row r="4" spans="1:3">
      <c r="A4" s="4" t="s">
        <v>433</v>
      </c>
      <c r="B4" s="7" t="n">
        <v>7939912</v>
      </c>
      <c r="C4" s="7" t="n">
        <v>8109242</v>
      </c>
    </row>
    <row r="5" spans="1:3">
      <c r="A5" s="4" t="s">
        <v>434</v>
      </c>
    </row>
    <row r="6" spans="1:3">
      <c r="A6" s="3" t="s">
        <v>427</v>
      </c>
    </row>
    <row r="7" spans="1:3">
      <c r="A7" s="4" t="s">
        <v>433</v>
      </c>
      <c r="C7" s="5" t="n">
        <v>248335</v>
      </c>
    </row>
    <row r="8" spans="1:3">
      <c r="A8" s="4" t="s">
        <v>435</v>
      </c>
    </row>
    <row r="9" spans="1:3">
      <c r="A9" s="3" t="s">
        <v>427</v>
      </c>
    </row>
    <row r="10" spans="1:3">
      <c r="A10" s="4" t="s">
        <v>433</v>
      </c>
      <c r="B10" s="5" t="n">
        <v>1439169</v>
      </c>
      <c r="C10" s="5" t="n">
        <v>3063323</v>
      </c>
    </row>
    <row r="11" spans="1:3">
      <c r="A11" s="4" t="s">
        <v>436</v>
      </c>
    </row>
    <row r="12" spans="1:3">
      <c r="A12" s="3" t="s">
        <v>427</v>
      </c>
    </row>
    <row r="13" spans="1:3">
      <c r="A13" s="4" t="s">
        <v>433</v>
      </c>
      <c r="B13" s="5" t="n">
        <v>7939912</v>
      </c>
      <c r="C13" s="5" t="n">
        <v>8109242</v>
      </c>
    </row>
    <row r="14" spans="1:3">
      <c r="A14" s="4" t="s">
        <v>437</v>
      </c>
    </row>
    <row r="15" spans="1:3">
      <c r="A15" s="3" t="s">
        <v>427</v>
      </c>
    </row>
    <row r="16" spans="1:3">
      <c r="A16" s="4" t="s">
        <v>433</v>
      </c>
      <c r="C16" s="5" t="n">
        <v>248335</v>
      </c>
    </row>
    <row r="17" spans="1:3">
      <c r="A17" s="4" t="s">
        <v>438</v>
      </c>
    </row>
    <row r="18" spans="1:3">
      <c r="A18" s="3" t="s">
        <v>427</v>
      </c>
    </row>
    <row r="19" spans="1:3">
      <c r="A19" s="4" t="s">
        <v>433</v>
      </c>
      <c r="B19" s="5" t="n">
        <v>1439169</v>
      </c>
      <c r="C19" s="5" t="n">
        <v>3063323</v>
      </c>
    </row>
    <row r="20" spans="1:3">
      <c r="A20" s="4" t="s">
        <v>439</v>
      </c>
    </row>
    <row r="21" spans="1:3">
      <c r="A21" s="3" t="s">
        <v>427</v>
      </c>
    </row>
    <row r="22" spans="1:3">
      <c r="A22" s="4" t="s">
        <v>433</v>
      </c>
      <c r="B22" s="5" t="n">
        <v>0</v>
      </c>
      <c r="C22" s="5" t="n">
        <v>0</v>
      </c>
    </row>
    <row r="23" spans="1:3">
      <c r="A23" s="4" t="s">
        <v>440</v>
      </c>
    </row>
    <row r="24" spans="1:3">
      <c r="A24" s="3" t="s">
        <v>427</v>
      </c>
    </row>
    <row r="25" spans="1:3">
      <c r="A25" s="4" t="s">
        <v>433</v>
      </c>
      <c r="C25" s="5" t="n">
        <v>0</v>
      </c>
    </row>
    <row r="26" spans="1:3">
      <c r="A26" s="4" t="s">
        <v>441</v>
      </c>
    </row>
    <row r="27" spans="1:3">
      <c r="A27" s="3" t="s">
        <v>427</v>
      </c>
    </row>
    <row r="28" spans="1:3">
      <c r="A28" s="4" t="s">
        <v>433</v>
      </c>
      <c r="B28" s="5" t="n">
        <v>0</v>
      </c>
      <c r="C28" s="5" t="n">
        <v>0</v>
      </c>
    </row>
    <row r="29" spans="1:3">
      <c r="A29" s="4" t="s">
        <v>442</v>
      </c>
    </row>
    <row r="30" spans="1:3">
      <c r="A30" s="3" t="s">
        <v>427</v>
      </c>
    </row>
    <row r="31" spans="1:3">
      <c r="A31" s="4" t="s">
        <v>433</v>
      </c>
      <c r="B31" s="5" t="n">
        <v>0</v>
      </c>
      <c r="C31" s="5" t="n">
        <v>0</v>
      </c>
    </row>
    <row r="32" spans="1:3">
      <c r="A32" s="4" t="s">
        <v>443</v>
      </c>
    </row>
    <row r="33" spans="1:3">
      <c r="A33" s="3" t="s">
        <v>427</v>
      </c>
    </row>
    <row r="34" spans="1:3">
      <c r="A34" s="4" t="s">
        <v>433</v>
      </c>
      <c r="C34" s="5" t="n">
        <v>0</v>
      </c>
    </row>
    <row r="35" spans="1:3">
      <c r="A35" s="4" t="s">
        <v>444</v>
      </c>
    </row>
    <row r="36" spans="1:3">
      <c r="A36" s="3" t="s">
        <v>427</v>
      </c>
    </row>
    <row r="37" spans="1:3">
      <c r="A37" s="4" t="s">
        <v>433</v>
      </c>
      <c r="B37" s="7" t="n">
        <v>0</v>
      </c>
      <c r="C3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32</v>
      </c>
    </row>
    <row r="2" spans="1:2">
      <c r="A2" s="4" t="s">
        <v>446</v>
      </c>
    </row>
    <row r="3" spans="1:2">
      <c r="A3" s="3" t="s">
        <v>447</v>
      </c>
    </row>
    <row r="4" spans="1:2">
      <c r="A4" s="4" t="s">
        <v>448</v>
      </c>
      <c r="B4" s="7" t="n">
        <v>459795</v>
      </c>
    </row>
    <row r="5" spans="1:2">
      <c r="A5" s="4" t="s">
        <v>449</v>
      </c>
    </row>
    <row r="6" spans="1:2">
      <c r="A6" s="3" t="s">
        <v>447</v>
      </c>
    </row>
    <row r="7" spans="1:2">
      <c r="A7" s="4" t="s">
        <v>448</v>
      </c>
      <c r="B7" s="7" t="n">
        <v>4607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33"/>
    <col customWidth="1" max="3" min="3" width="21"/>
  </cols>
  <sheetData>
    <row r="1" spans="1:3">
      <c r="A1" s="1" t="s">
        <v>450</v>
      </c>
      <c r="B1" s="2" t="s">
        <v>1</v>
      </c>
    </row>
    <row r="2" spans="1:3">
      <c r="B2" s="2" t="s">
        <v>451</v>
      </c>
      <c r="C2" s="2" t="s">
        <v>452</v>
      </c>
    </row>
    <row r="3" spans="1:3">
      <c r="A3" s="3" t="s">
        <v>352</v>
      </c>
    </row>
    <row r="4" spans="1:3">
      <c r="A4" s="4" t="s">
        <v>453</v>
      </c>
      <c r="B4" s="7" t="n">
        <v>0</v>
      </c>
    </row>
    <row r="5" spans="1:3">
      <c r="A5" s="4" t="s">
        <v>454</v>
      </c>
      <c r="B5" s="5" t="n">
        <v>8798077</v>
      </c>
      <c r="C5" s="7" t="n">
        <v>8798077</v>
      </c>
    </row>
    <row r="6" spans="1:3">
      <c r="A6" s="4" t="s">
        <v>455</v>
      </c>
    </row>
    <row r="7" spans="1:3">
      <c r="A7" s="3" t="s">
        <v>352</v>
      </c>
    </row>
    <row r="8" spans="1:3">
      <c r="A8" s="4" t="s">
        <v>454</v>
      </c>
      <c r="B8" s="5" t="n">
        <v>4900000</v>
      </c>
      <c r="C8" s="5" t="n">
        <v>4900000</v>
      </c>
    </row>
    <row r="9" spans="1:3">
      <c r="A9" s="4" t="s">
        <v>456</v>
      </c>
    </row>
    <row r="10" spans="1:3">
      <c r="A10" s="3" t="s">
        <v>352</v>
      </c>
    </row>
    <row r="11" spans="1:3">
      <c r="A11" s="4" t="s">
        <v>454</v>
      </c>
      <c r="B11" s="7" t="n">
        <v>5900000</v>
      </c>
      <c r="C11" s="7" t="n">
        <v>5900000</v>
      </c>
    </row>
    <row r="12" spans="1:3">
      <c r="A12" s="4" t="s">
        <v>457</v>
      </c>
    </row>
    <row r="13" spans="1:3">
      <c r="A13" s="3" t="s">
        <v>352</v>
      </c>
    </row>
    <row r="14" spans="1:3">
      <c r="A14" s="4" t="s">
        <v>458</v>
      </c>
      <c r="B14" s="4" t="s">
        <v>459</v>
      </c>
    </row>
    <row r="15" spans="1:3">
      <c r="A15" s="4" t="s">
        <v>460</v>
      </c>
      <c r="B15" s="4" t="s">
        <v>461</v>
      </c>
    </row>
    <row r="16" spans="1:3">
      <c r="A16" s="4" t="s">
        <v>462</v>
      </c>
      <c r="B16" s="5" t="n">
        <v>60000000</v>
      </c>
    </row>
    <row r="17" spans="1:3">
      <c r="A17" s="4" t="s">
        <v>463</v>
      </c>
      <c r="B17" s="4" t="s">
        <v>464</v>
      </c>
    </row>
    <row r="18" spans="1:3">
      <c r="A18" s="4" t="s">
        <v>465</v>
      </c>
      <c r="B18" s="5" t="n">
        <v>2</v>
      </c>
    </row>
    <row r="19" spans="1:3">
      <c r="A19" s="4" t="s">
        <v>466</v>
      </c>
      <c r="B19" s="4" t="s">
        <v>467</v>
      </c>
    </row>
    <row r="20" spans="1:3">
      <c r="A20" s="4" t="s">
        <v>215</v>
      </c>
    </row>
    <row r="21" spans="1:3">
      <c r="A21" s="3" t="s">
        <v>352</v>
      </c>
    </row>
    <row r="22" spans="1:3">
      <c r="A22" s="4" t="s">
        <v>217</v>
      </c>
      <c r="B22" s="4" t="s">
        <v>218</v>
      </c>
    </row>
    <row r="23" spans="1:3">
      <c r="A23" s="4" t="s">
        <v>468</v>
      </c>
      <c r="B23" s="5" t="n">
        <v>3</v>
      </c>
    </row>
    <row r="24" spans="1:3">
      <c r="A24" s="4" t="s">
        <v>219</v>
      </c>
      <c r="B2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2</v>
      </c>
      <c r="C2" s="2" t="s">
        <v>82</v>
      </c>
    </row>
    <row r="3" spans="1:3">
      <c r="A3" s="3" t="s">
        <v>106</v>
      </c>
    </row>
    <row r="4" spans="1:3">
      <c r="A4" s="4" t="s">
        <v>104</v>
      </c>
      <c r="B4" s="7" t="n">
        <v>1004016</v>
      </c>
      <c r="C4" s="7" t="n">
        <v>1309991</v>
      </c>
    </row>
    <row r="5" spans="1:3">
      <c r="A5" s="3" t="s">
        <v>107</v>
      </c>
    </row>
    <row r="6" spans="1:3">
      <c r="A6" s="4" t="s">
        <v>92</v>
      </c>
      <c r="B6" s="5" t="n">
        <v>22235372</v>
      </c>
      <c r="C6" s="5" t="n">
        <v>26936964</v>
      </c>
    </row>
    <row r="7" spans="1:3">
      <c r="A7" s="4" t="s">
        <v>108</v>
      </c>
      <c r="B7" s="5" t="n">
        <v>3913081</v>
      </c>
      <c r="C7" s="5" t="n">
        <v>3548294</v>
      </c>
    </row>
    <row r="8" spans="1:3">
      <c r="A8" s="4" t="s">
        <v>101</v>
      </c>
      <c r="B8" s="5" t="n">
        <v>-86304</v>
      </c>
      <c r="C8" s="5" t="n">
        <v>-45219</v>
      </c>
    </row>
    <row r="9" spans="1:3">
      <c r="A9" s="4" t="s">
        <v>109</v>
      </c>
      <c r="B9" s="5" t="n">
        <v>160022</v>
      </c>
      <c r="C9" s="5" t="n">
        <v>393341</v>
      </c>
    </row>
    <row r="10" spans="1:3">
      <c r="A10" s="4" t="s">
        <v>54</v>
      </c>
      <c r="B10" s="5" t="n">
        <v>226830</v>
      </c>
      <c r="C10" s="5" t="n">
        <v>-52782</v>
      </c>
    </row>
    <row r="11" spans="1:3">
      <c r="A11" s="3" t="s">
        <v>110</v>
      </c>
    </row>
    <row r="12" spans="1:3">
      <c r="A12" s="4" t="s">
        <v>41</v>
      </c>
      <c r="B12" s="5" t="n">
        <v>10090756</v>
      </c>
      <c r="C12" s="5" t="n">
        <v>1955518</v>
      </c>
    </row>
    <row r="13" spans="1:3">
      <c r="A13" s="4" t="s">
        <v>40</v>
      </c>
      <c r="B13" s="5" t="n">
        <v>4921794</v>
      </c>
      <c r="C13" s="5" t="n">
        <v>-1443967</v>
      </c>
    </row>
    <row r="14" spans="1:3">
      <c r="A14" s="4" t="s">
        <v>42</v>
      </c>
      <c r="B14" s="5" t="n">
        <v>-512888</v>
      </c>
      <c r="C14" s="5" t="n">
        <v>2183548</v>
      </c>
    </row>
    <row r="15" spans="1:3">
      <c r="A15" s="4" t="s">
        <v>43</v>
      </c>
      <c r="B15" s="5" t="n">
        <v>-4352362</v>
      </c>
      <c r="C15" s="5" t="n">
        <v>-4452097</v>
      </c>
    </row>
    <row r="16" spans="1:3">
      <c r="A16" s="4" t="s">
        <v>44</v>
      </c>
      <c r="B16" s="5" t="n">
        <v>1130418</v>
      </c>
      <c r="C16" s="5" t="n">
        <v>-3514464</v>
      </c>
    </row>
    <row r="17" spans="1:3">
      <c r="A17" s="4" t="s">
        <v>111</v>
      </c>
      <c r="B17" s="5" t="n">
        <v>-35303</v>
      </c>
      <c r="C17" s="5" t="n">
        <v>4</v>
      </c>
    </row>
    <row r="18" spans="1:3">
      <c r="A18" s="4" t="s">
        <v>112</v>
      </c>
      <c r="B18" s="5" t="n">
        <v>-7192752</v>
      </c>
      <c r="C18" s="5" t="n">
        <v>-432465</v>
      </c>
    </row>
    <row r="19" spans="1:3">
      <c r="A19" s="3" t="s">
        <v>113</v>
      </c>
    </row>
    <row r="20" spans="1:3">
      <c r="A20" s="4" t="s">
        <v>64</v>
      </c>
      <c r="B20" s="5" t="n">
        <v>425240</v>
      </c>
      <c r="C20" s="5" t="n">
        <v>-1282462</v>
      </c>
    </row>
    <row r="21" spans="1:3">
      <c r="A21" s="4" t="s">
        <v>65</v>
      </c>
      <c r="B21" s="5" t="n">
        <v>-317921</v>
      </c>
      <c r="C21" s="5" t="n">
        <v>12158</v>
      </c>
    </row>
    <row r="22" spans="1:3">
      <c r="A22" s="4" t="s">
        <v>66</v>
      </c>
      <c r="B22" s="5" t="n">
        <v>2558578</v>
      </c>
      <c r="C22" s="5" t="n">
        <v>-3824722</v>
      </c>
    </row>
    <row r="23" spans="1:3">
      <c r="A23" s="4" t="s">
        <v>67</v>
      </c>
      <c r="B23" s="5" t="n">
        <v>-4963081</v>
      </c>
      <c r="C23" s="5" t="n">
        <v>-4777716</v>
      </c>
    </row>
    <row r="24" spans="1:3">
      <c r="A24" s="4" t="s">
        <v>68</v>
      </c>
      <c r="B24" s="5" t="n">
        <v>1014555</v>
      </c>
      <c r="C24" s="5" t="n">
        <v>-5801</v>
      </c>
    </row>
    <row r="25" spans="1:3">
      <c r="A25" s="4" t="s">
        <v>69</v>
      </c>
      <c r="B25" s="5" t="n">
        <v>-4352803</v>
      </c>
      <c r="C25" s="5" t="n">
        <v>3217295</v>
      </c>
    </row>
    <row r="26" spans="1:3">
      <c r="A26" s="4" t="s">
        <v>70</v>
      </c>
      <c r="B26" s="5" t="n">
        <v>172475</v>
      </c>
      <c r="C26" s="5" t="n">
        <v>131182</v>
      </c>
    </row>
    <row r="27" spans="1:3">
      <c r="A27" s="4" t="s">
        <v>75</v>
      </c>
      <c r="B27" s="5" t="n">
        <v>-15298</v>
      </c>
      <c r="C27" s="5" t="n">
        <v>0</v>
      </c>
    </row>
    <row r="28" spans="1:3">
      <c r="A28" s="4" t="s">
        <v>114</v>
      </c>
      <c r="B28" s="5" t="n">
        <v>26024425</v>
      </c>
      <c r="C28" s="5" t="n">
        <v>19856600</v>
      </c>
    </row>
    <row r="29" spans="1:3">
      <c r="A29" s="3" t="s">
        <v>115</v>
      </c>
    </row>
    <row r="30" spans="1:3">
      <c r="A30" s="4" t="s">
        <v>116</v>
      </c>
      <c r="B30" s="5" t="n">
        <v>414012</v>
      </c>
      <c r="C30" s="5" t="n">
        <v>370010</v>
      </c>
    </row>
    <row r="31" spans="1:3">
      <c r="A31" s="4" t="s">
        <v>117</v>
      </c>
      <c r="B31" s="5" t="n">
        <v>-302152</v>
      </c>
      <c r="C31" s="5" t="n">
        <v>0</v>
      </c>
    </row>
    <row r="32" spans="1:3">
      <c r="A32" s="4" t="s">
        <v>118</v>
      </c>
      <c r="B32" s="5" t="n">
        <v>-2843213</v>
      </c>
      <c r="C32" s="5" t="n">
        <v>-1158521</v>
      </c>
    </row>
    <row r="33" spans="1:3">
      <c r="A33" s="4" t="s">
        <v>119</v>
      </c>
      <c r="B33" s="5" t="n">
        <v>4707765</v>
      </c>
      <c r="C33" s="5" t="n">
        <v>0</v>
      </c>
    </row>
    <row r="34" spans="1:3">
      <c r="A34" s="4" t="s">
        <v>120</v>
      </c>
      <c r="B34" s="5" t="n">
        <v>0</v>
      </c>
      <c r="C34" s="5" t="n">
        <v>115452</v>
      </c>
    </row>
    <row r="35" spans="1:3">
      <c r="A35" s="4" t="s">
        <v>121</v>
      </c>
      <c r="B35" s="5" t="n">
        <v>-18479692</v>
      </c>
      <c r="C35" s="5" t="n">
        <v>-21844914</v>
      </c>
    </row>
    <row r="36" spans="1:3">
      <c r="A36" s="4" t="s">
        <v>122</v>
      </c>
      <c r="B36" s="5" t="n">
        <v>-16503280</v>
      </c>
      <c r="C36" s="5" t="n">
        <v>-22517973</v>
      </c>
    </row>
    <row r="37" spans="1:3">
      <c r="A37" s="3" t="s">
        <v>123</v>
      </c>
    </row>
    <row r="38" spans="1:3">
      <c r="A38" s="4" t="s">
        <v>124</v>
      </c>
      <c r="B38" s="5" t="n">
        <v>0</v>
      </c>
      <c r="C38" s="5" t="n">
        <v>-208498</v>
      </c>
    </row>
    <row r="39" spans="1:3">
      <c r="A39" s="4" t="s">
        <v>125</v>
      </c>
      <c r="B39" s="5" t="n">
        <v>12000000</v>
      </c>
      <c r="C39" s="5" t="n">
        <v>-17200000</v>
      </c>
    </row>
    <row r="40" spans="1:3">
      <c r="A40" s="4" t="s">
        <v>126</v>
      </c>
      <c r="B40" s="5" t="n">
        <v>0</v>
      </c>
      <c r="C40" s="5" t="n">
        <v>40000000</v>
      </c>
    </row>
    <row r="41" spans="1:3">
      <c r="A41" s="4" t="s">
        <v>127</v>
      </c>
      <c r="B41" s="5" t="n">
        <v>-25810667</v>
      </c>
      <c r="C41" s="5" t="n">
        <v>-24038667</v>
      </c>
    </row>
    <row r="42" spans="1:3">
      <c r="A42" s="4" t="s">
        <v>128</v>
      </c>
      <c r="B42" s="5" t="n">
        <v>188298</v>
      </c>
      <c r="C42" s="5" t="n">
        <v>209899</v>
      </c>
    </row>
    <row r="43" spans="1:3">
      <c r="A43" s="4" t="s">
        <v>129</v>
      </c>
      <c r="B43" s="5" t="n">
        <v>-447961</v>
      </c>
      <c r="C43" s="5" t="n">
        <v>-484345</v>
      </c>
    </row>
    <row r="44" spans="1:3">
      <c r="A44" s="4" t="s">
        <v>130</v>
      </c>
      <c r="B44" s="5" t="n">
        <v>3214453</v>
      </c>
      <c r="C44" s="5" t="n">
        <v>3679338</v>
      </c>
    </row>
    <row r="45" spans="1:3">
      <c r="A45" s="4" t="s">
        <v>131</v>
      </c>
      <c r="B45" s="5" t="n">
        <v>-10855877</v>
      </c>
      <c r="C45" s="5" t="n">
        <v>1957727</v>
      </c>
    </row>
    <row r="46" spans="1:3">
      <c r="A46" s="4" t="s">
        <v>132</v>
      </c>
      <c r="B46" s="5" t="n">
        <v>-1334732</v>
      </c>
      <c r="C46" s="5" t="n">
        <v>-703646</v>
      </c>
    </row>
    <row r="47" spans="1:3">
      <c r="A47" s="4" t="s">
        <v>133</v>
      </c>
      <c r="B47" s="5" t="n">
        <v>7201759</v>
      </c>
      <c r="C47" s="5" t="n">
        <v>6383217</v>
      </c>
    </row>
    <row r="48" spans="1:3">
      <c r="A48" s="4" t="s">
        <v>134</v>
      </c>
      <c r="B48" s="5" t="n">
        <v>5867027</v>
      </c>
      <c r="C48" s="5" t="n">
        <v>5679571</v>
      </c>
    </row>
    <row r="49" spans="1:3">
      <c r="A49" s="3" t="s">
        <v>135</v>
      </c>
    </row>
    <row r="50" spans="1:3">
      <c r="A50" s="4" t="s">
        <v>136</v>
      </c>
      <c r="B50" s="5" t="n">
        <v>1876966</v>
      </c>
      <c r="C50" s="5" t="n">
        <v>743256</v>
      </c>
    </row>
    <row r="51" spans="1:3">
      <c r="A51" s="4" t="s">
        <v>137</v>
      </c>
      <c r="B51" s="5" t="n">
        <v>4468774</v>
      </c>
      <c r="C51" s="5" t="n">
        <v>1291167</v>
      </c>
    </row>
    <row r="52" spans="1:3">
      <c r="A52" s="4" t="s">
        <v>138</v>
      </c>
      <c r="B52" s="5" t="n">
        <v>2000000</v>
      </c>
      <c r="C52" s="5" t="n">
        <v>0</v>
      </c>
    </row>
    <row r="53" spans="1:3">
      <c r="A53" s="4" t="s">
        <v>139</v>
      </c>
      <c r="B53" s="7" t="n">
        <v>20484334</v>
      </c>
      <c r="C53" s="7" t="n">
        <v>20518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19:33Z</dcterms:created>
  <dcterms:modified xmlns:dcterms="http://purl.org/dc/terms/" xmlns:xsi="http://www.w3.org/2001/XMLSchema-instance" xsi:type="dcterms:W3CDTF">2018-11-09T13:19:33Z</dcterms:modified>
</cp:coreProperties>
</file>